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Net Income Per Share"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Line of Credit" sheetId="14" state="visible" r:id="rId14"/>
    <sheet xmlns:r="http://schemas.openxmlformats.org/officeDocument/2006/relationships" name="Term Debt"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Acquisitions (Tables)" sheetId="23" state="visible" r:id="rId23"/>
    <sheet xmlns:r="http://schemas.openxmlformats.org/officeDocument/2006/relationships" name="Intangible Assets (Tables)" sheetId="24" state="visible" r:id="rId24"/>
    <sheet xmlns:r="http://schemas.openxmlformats.org/officeDocument/2006/relationships" name="Net Income Per Share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Term Debt (Tables)" sheetId="28" state="visible" r:id="rId28"/>
    <sheet xmlns:r="http://schemas.openxmlformats.org/officeDocument/2006/relationships" name="Income Taxes (Tables)" sheetId="29" state="visible" r:id="rId29"/>
    <sheet xmlns:r="http://schemas.openxmlformats.org/officeDocument/2006/relationships" name="Stockholders_ Equity (Tables)" sheetId="30" state="visible" r:id="rId30"/>
    <sheet xmlns:r="http://schemas.openxmlformats.org/officeDocument/2006/relationships" name="Share-Based Compensation (Table" sheetId="31" state="visible" r:id="rId31"/>
    <sheet xmlns:r="http://schemas.openxmlformats.org/officeDocument/2006/relationships" name="Commitments and Contingencies (" sheetId="32" state="visible" r:id="rId32"/>
    <sheet xmlns:r="http://schemas.openxmlformats.org/officeDocument/2006/relationships" name="Description of Business (Detail" sheetId="33" state="visible" r:id="rId33"/>
    <sheet xmlns:r="http://schemas.openxmlformats.org/officeDocument/2006/relationships" name="Basis of Presentation and Sum_3" sheetId="34" state="visible" r:id="rId34"/>
    <sheet xmlns:r="http://schemas.openxmlformats.org/officeDocument/2006/relationships" name="Basis of Presentation and Sum_4" sheetId="35" state="visible" r:id="rId35"/>
    <sheet xmlns:r="http://schemas.openxmlformats.org/officeDocument/2006/relationships" name="Acquisitions (Details)" sheetId="36" state="visible" r:id="rId36"/>
    <sheet xmlns:r="http://schemas.openxmlformats.org/officeDocument/2006/relationships" name="Acquisitions (Details) - Schedu" sheetId="37" state="visible" r:id="rId37"/>
    <sheet xmlns:r="http://schemas.openxmlformats.org/officeDocument/2006/relationships" name="Acquisitions (Details) - Sche_2"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Intangible Assets (Details) -_2" sheetId="41" state="visible" r:id="rId41"/>
    <sheet xmlns:r="http://schemas.openxmlformats.org/officeDocument/2006/relationships" name="Intangible Assets (Details) -_3" sheetId="42" state="visible" r:id="rId42"/>
    <sheet xmlns:r="http://schemas.openxmlformats.org/officeDocument/2006/relationships" name="Net Income Per Share (Details) "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Accrued Expenses and Other Cu_3" sheetId="46" state="visible" r:id="rId46"/>
    <sheet xmlns:r="http://schemas.openxmlformats.org/officeDocument/2006/relationships" name="Line of Credit (Details)" sheetId="47" state="visible" r:id="rId47"/>
    <sheet xmlns:r="http://schemas.openxmlformats.org/officeDocument/2006/relationships" name="Term Debt (Details)" sheetId="48" state="visible" r:id="rId48"/>
    <sheet xmlns:r="http://schemas.openxmlformats.org/officeDocument/2006/relationships" name="Term Debt (Details) - Schedule " sheetId="49" state="visible" r:id="rId49"/>
    <sheet xmlns:r="http://schemas.openxmlformats.org/officeDocument/2006/relationships" name="Term Debt (Details) - Schedul_2"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Stockholders_ Equity (Details)" sheetId="55" state="visible" r:id="rId55"/>
    <sheet xmlns:r="http://schemas.openxmlformats.org/officeDocument/2006/relationships" name="Stockholders_ Equity (Details) " sheetId="56" state="visible" r:id="rId56"/>
    <sheet xmlns:r="http://schemas.openxmlformats.org/officeDocument/2006/relationships" name="Share-Based Compensation (Detai" sheetId="57" state="visible" r:id="rId57"/>
    <sheet xmlns:r="http://schemas.openxmlformats.org/officeDocument/2006/relationships" name="Share-Based Compensation (Det_2" sheetId="58" state="visible" r:id="rId58"/>
    <sheet xmlns:r="http://schemas.openxmlformats.org/officeDocument/2006/relationships" name="Share-Based Compensation (Det_3" sheetId="59" state="visible" r:id="rId59"/>
    <sheet xmlns:r="http://schemas.openxmlformats.org/officeDocument/2006/relationships" name="Share-Based Compensation (Det_4"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ECISIONPOINT SYSTEMS, INC.</t>
        </is>
      </c>
      <c r="C4" s="4" t="inlineStr">
        <is>
          <t xml:space="preserve"> </t>
        </is>
      </c>
      <c r="D4" s="4" t="inlineStr">
        <is>
          <t xml:space="preserve"> </t>
        </is>
      </c>
    </row>
    <row r="5">
      <c r="A5" s="4" t="inlineStr">
        <is>
          <t>Trading Symbol</t>
        </is>
      </c>
      <c r="B5" s="4" t="inlineStr">
        <is>
          <t>DPS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417342</v>
      </c>
      <c r="D8" s="4" t="inlineStr">
        <is>
          <t xml:space="preserve"> </t>
        </is>
      </c>
    </row>
    <row r="9">
      <c r="A9" s="4" t="inlineStr">
        <is>
          <t>Entity Public Float</t>
        </is>
      </c>
      <c r="B9" s="4" t="inlineStr">
        <is>
          <t xml:space="preserve"> </t>
        </is>
      </c>
      <c r="C9" s="4" t="inlineStr">
        <is>
          <t xml:space="preserve"> </t>
        </is>
      </c>
      <c r="D9" s="6" t="n">
        <v>23.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0561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File Number</t>
        </is>
      </c>
      <c r="B26" s="4" t="inlineStr">
        <is>
          <t>333-245695</t>
        </is>
      </c>
      <c r="C26" s="4" t="inlineStr">
        <is>
          <t xml:space="preserve"> </t>
        </is>
      </c>
      <c r="D26" s="4" t="inlineStr">
        <is>
          <t xml:space="preserve"> </t>
        </is>
      </c>
    </row>
    <row r="27">
      <c r="A27" s="4" t="inlineStr">
        <is>
          <t>Entity Tax Identification Number</t>
        </is>
      </c>
      <c r="B27" s="4" t="inlineStr">
        <is>
          <t>37-1644635</t>
        </is>
      </c>
      <c r="C27" s="4" t="inlineStr">
        <is>
          <t xml:space="preserve"> </t>
        </is>
      </c>
      <c r="D27" s="4" t="inlineStr">
        <is>
          <t xml:space="preserve"> </t>
        </is>
      </c>
    </row>
    <row r="28">
      <c r="A28" s="4" t="inlineStr">
        <is>
          <t>Entity Address, Address Line One</t>
        </is>
      </c>
      <c r="B28" s="4" t="inlineStr">
        <is>
          <t>1615 South Congress Avenue Suite 103</t>
        </is>
      </c>
      <c r="C28" s="4" t="inlineStr">
        <is>
          <t xml:space="preserve"> </t>
        </is>
      </c>
      <c r="D28" s="4" t="inlineStr">
        <is>
          <t xml:space="preserve"> </t>
        </is>
      </c>
    </row>
    <row r="29">
      <c r="A29" s="4" t="inlineStr">
        <is>
          <t>Entity Address, City or Town</t>
        </is>
      </c>
      <c r="B29" s="4" t="inlineStr">
        <is>
          <t>Delray
Beach</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445</t>
        </is>
      </c>
      <c r="C31" s="4" t="inlineStr">
        <is>
          <t xml:space="preserve"> </t>
        </is>
      </c>
      <c r="D31" s="4" t="inlineStr">
        <is>
          <t xml:space="preserve"> </t>
        </is>
      </c>
    </row>
    <row r="32">
      <c r="A32" s="4" t="inlineStr">
        <is>
          <t>City Area Code</t>
        </is>
      </c>
      <c r="B32" s="4" t="inlineStr">
        <is>
          <t>(561)</t>
        </is>
      </c>
      <c r="C32" s="4" t="inlineStr">
        <is>
          <t xml:space="preserve"> </t>
        </is>
      </c>
      <c r="D32" s="4" t="inlineStr">
        <is>
          <t xml:space="preserve"> </t>
        </is>
      </c>
    </row>
    <row r="33">
      <c r="A33" s="4" t="inlineStr">
        <is>
          <t>Local Phone Number</t>
        </is>
      </c>
      <c r="B33" s="4" t="inlineStr">
        <is>
          <t>900-3723</t>
        </is>
      </c>
      <c r="C33" s="4" t="inlineStr">
        <is>
          <t xml:space="preserve"> </t>
        </is>
      </c>
      <c r="D33" s="4" t="inlineStr">
        <is>
          <t xml:space="preserve"> </t>
        </is>
      </c>
    </row>
    <row r="34">
      <c r="A34" s="4" t="inlineStr">
        <is>
          <t>Title of 12(b) Security</t>
        </is>
      </c>
      <c r="B34" s="4" t="inlineStr">
        <is>
          <t>Common Stock</t>
        </is>
      </c>
      <c r="C34" s="4" t="inlineStr">
        <is>
          <t xml:space="preserve"> </t>
        </is>
      </c>
      <c r="D34" s="4" t="inlineStr">
        <is>
          <t xml:space="preserve"> </t>
        </is>
      </c>
    </row>
    <row r="35">
      <c r="A35" s="4" t="inlineStr">
        <is>
          <t>Security Exchange Name</t>
        </is>
      </c>
      <c r="B35" s="4" t="inlineStr">
        <is>
          <t>NYSEAMER</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00</t>
        </is>
      </c>
      <c r="C37" s="4" t="inlineStr">
        <is>
          <t xml:space="preserve"> </t>
        </is>
      </c>
      <c r="D37" s="4" t="inlineStr">
        <is>
          <t xml:space="preserve"> </t>
        </is>
      </c>
    </row>
    <row r="38">
      <c r="A38" s="4" t="inlineStr">
        <is>
          <t>Auditor Name</t>
        </is>
      </c>
      <c r="B38" s="4" t="inlineStr">
        <is>
          <t>HASKELL &amp; WHITE LLP</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4: Intangible Assets Definitive lived intangible assets are as follows
(in thousands):
December 31, 2022 December 31, 2021
Gross Accumulated Net Gross Accumulated Net
Customer lists and relationships $ 7,940 $ (3,850 ) $ 4,090 $ 5,690 $ (2,453 ) $ 3,237
Trade names 1,360 (973 ) 387 1,000 (699 ) 301
Developed technology 140 (86 ) 54 70 (44 ) 26
Backlog 340 (340 ) - 60 (60 ) -
$ 9,780 $ (5,249 ) $ 4,531 $ 6,820 $ (3,256 ) $ 3,564 The range of useful lives and the weighted-average
remaining useful life of amortizable intangible assets at December 31, 2022 is as follows:
Expected Life Weighted Average
Customer lists and relationships 7-15 years 11 years
Trade names 3 years 2 years
Developed technology 3 years 2 years The amortization expense of the definite lived
intangible assets for the years remaining is as follows:
Estimated
(in thousands)
Year ending December 31,
2023 $ 1,395
2024 951
2025 647
2026 517
2027 446
Thereafter 575
Total $ 4,531 Amortization expense recognized during the years
ended December 31, 2022 and 2021 was $2.0 million and $1.1 million, respectively. Amortization expense is calculated on an accelerat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ote 5: Net Income Per Share Basic net income per common share is computed
by dividing the net income available to common stockholders by the weighted-average number of common shares outstanding. Diluted net income
per share is calculated similarly to basic per share amounts, except that the denominator is increased to include the number of additional
common shares that would have been outstanding if the potential common shares had been issued and if the additional common shares were
dilutive. For periods presented in which there is a net
loss, potentially dilutive securities are excluded from the computation of fully diluted net loss per share as their effect is anti-dilutive.
Below is a reconciliation of the fully dilutive securities effect for the years ended December 31, 2022 and 2021 (in thousands, except
per share data):
2022 2021
Net income attributable to common stockholders $ 3,111 $ 1,414
Weighted average basic shares outstanding 7,261 6,947
Dilutive effect of stock options and restricted stock 301 646
Weighted average shares for diluted earnings per share 7,562 7,593
Basic income per share $ 0.43 $ 0.20
Diluted income per share $ 0.41 $ 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Property and Equipment Property and equipment consist of the following
at December 31 (in thousands):
2022 2021
Software and computer equipment $ 1,502 $ 1,223
Furniture and fixtures 176 204
Leasehold improvements 643 109
Equipment 311 25
Property and equipment, gross 2,632 1,561
Accumulated depreciation (815 ) (727 )
Property and equipment, net $ 1,817 $ 834 Depreciation and amortization expense related
to property and equipment during the years ended December 31, 2022 and 2021 was $0.5 million and $0.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 of the following at December 31 (in thousands):
2022 2021
Salaries and benefits $ 2,743 $ 2,182
Accrued earn out obligation related to acquisitions 829 188
Sales tax payable 1,016 366
Professional fees 188 305
Vendor purchases 44 66
Customer deposits 265 90
Other 272 23
Total accrued expenses and other current liabilities $ 5,357 $ 3,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ne of Credit</t>
        </is>
      </c>
      <c r="B1" s="2" t="inlineStr">
        <is>
          <t>12 Months Ended</t>
        </is>
      </c>
    </row>
    <row r="2">
      <c r="B2" s="2" t="inlineStr">
        <is>
          <t>Dec. 31, 2022</t>
        </is>
      </c>
    </row>
    <row r="3">
      <c r="A3" s="3" t="inlineStr">
        <is>
          <t>Lineof Credit [Abstract]</t>
        </is>
      </c>
      <c r="B3" s="4" t="inlineStr">
        <is>
          <t xml:space="preserve"> </t>
        </is>
      </c>
    </row>
    <row r="4">
      <c r="A4" s="4" t="inlineStr">
        <is>
          <t>Line of Credit</t>
        </is>
      </c>
      <c r="B4" s="4" t="inlineStr">
        <is>
          <t>Note 8: Line of Credit On July 30, 2021, we entered into a Loan and Security
Agreement (the “Loan Agreement”) with MUFG Union Bank, National Association (the “Bank”). The Loan Agreement provides
for a revolving line of credit of up to $9.0 million with our obligations being secured by a security interest in substantially all
of our assets. Loans extended to us under the Loan Agreement are scheduled to mature on July 31, 2024. Interest and Fees Loans under the Loan Agreement with an outstanding
balance of at least $150,000 bear interest, at our option, at a base interest rate equal to the London Interbank Offered Rate (“LIBOR”)
plus 2.50% or a base rate equal to an index offered by the Bank for the interest period selected and is payable at the on the last day
of each month commencing on August 31, 2021 (7.50% at December 31, 2022). If the LIBOR rate is selected, the interest rate on the loans
adjusts at the end of each LIBOR rate period (1, 2, 3, 6, or 12 month term) selected by us. All other loan amounts bear interest at a
rate equal to an index rate determined by the Bank, which shall vary when the index rate changes. We have the right to prepay variable
interest rate loans, in whole or in part at any time, without penalty or premium. Amounts outstanding with a base interest rate may be
prepaid in whole or in part provided we have given the Bank written notice of at least five days prior to prepayment and pay a prepayment
fee. At any time prior to the maturity date, we may borrow, repay and reborrow amounts under the Loan Agreement, subject to the prepayment
terms, and as long as the total outstanding does not exceed $9.0 million. The Loan Agreement requires a commitment fee of 0.25% per year,
payable quarterly and in arrears, on any unused portion of the line of credit. Covenants Under the Loan Agreement, we are subject to a
variety of customary affirmative and negative covenants, including that we (i) achieve a net profit of not less than $1.0 million at the
end of each fiscal year, (ii) maintain a ratio of total debt to EBITDA of not greater than 3.0:1.0 measured at the end of each quarter,
and (iii) not realize a net loss for more than two consecutive quarters. The Loan Agreement also prohibits us from, or otherwise imposes
restrictions on us with respect to, among other things, liquidating, dissolving, entering into any consolidation, merger, division, partnership,
or other combination, selling or leasing a majority of our assets or business or purchase or lease all or the greater part of the assets
or business of another entity or person. As of December 31, 2022, we were in compliance
with all of our covenants, were eligible to borrow up to $9.0 million, and had no outstanding borrowings under the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12 Months Ended</t>
        </is>
      </c>
    </row>
    <row r="2">
      <c r="B2" s="2" t="inlineStr">
        <is>
          <t>Dec. 31, 2022</t>
        </is>
      </c>
    </row>
    <row r="3">
      <c r="A3" s="3" t="inlineStr">
        <is>
          <t>Debt Disclosure [Abstract]</t>
        </is>
      </c>
      <c r="B3" s="4" t="inlineStr">
        <is>
          <t xml:space="preserve"> </t>
        </is>
      </c>
    </row>
    <row r="4">
      <c r="A4" s="4" t="inlineStr">
        <is>
          <t>Term Debt</t>
        </is>
      </c>
      <c r="B4" s="4" t="inlineStr">
        <is>
          <t xml:space="preserve">Note 9: Term Debt The following table sets forth our outstanding
term debt as of December 31 (in thousands):
Maturity Date December 31, December 31,
EIDL promissory note August 27, 2051 $ 146 $ 149
Total term debt $ 146 $ 149 On August 27, 2020, we received $150,000 in connection
with a promissory note from the SBA under the Economic Injury Disaster Loan (“EIDL”) program pursuant to the CARES Act. Under
the terms of the EIDL promissory note, interest accrues on the outstanding principal at an interest rate of 3.75% per annum and with a
term of 30 years with equal monthly payments of principal and interest of $731 beginning on August 27, 2021. The following table sets forth future principal
payments for outstanding debt (in thousands):
2023 $ 3
2024 3
2025 4
2026 4
2027 4
Thereafter 128
Total minimum payments $ 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provision for income taxes for the years ended
December 31, 2022 and 2021 is as follows (in thousands):
2022 2021
Current:
Federal $ 910 $ 7
State 101 135
1,011 142
Deferred:
Federal (39 ) 70
State 293 (96 )
254 (26 )
Valuation allowance — —
Total income tax expense $ 1,265 $ 116 Our deferred tax assets and liabilities are as
follows (in thousands):
2022 2021
Allowance for doubtful accounts $ 68 $ 5
Inventory reserve and uniform capitalization 57 38
Accrued expenses and other liabilities 269 40
Deferred revenue 46 72
Other assets 41 338
Property and equipment (364 ) (158 )
Intangibles (150 ) 201
Goodwill (121 ) (114 )
Net operating loss carryforwards 1,002 1,577
Total deferred tax assets 848 1,999
Valuation allowance — —
Net deferred tax assets after valuation allowance $ 848 $ 1,999 A reconciliation of the United States statutory
income tax rate to the effective income tax rate for the years ended December 31, 2022 and 2021 is as follows (in thousands):
2022 2021
Federal taxes at statutory rate $ 919 $ 321
State and local income taxes 295 26
Permanent differences 51 (231 )
Valuation allowance — —
Provision for income taxes $ 1,265 $ 116
Effective tax rate 28.9 % 7.6 % Our deferred income tax assets and liabilities
are recognized for the estimated future tax consequences attributable to temporary differences between the financial statement carrying
amounts of existing assets and liabilities and their respective tax basis. These assets and liabilities are measured using enacted tax
rates expected to apply to taxable income in the years in which the temporary differences are expected to reverse. F-20 We have net operating loss carryforwards available
in certain jurisdictions to reduce future taxable income. Future tax benefits for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us to utilize the net operating
loss carryforwards. Our evaluation of the realizability of deferred tax assets considers both positive and negative evidence. The weight
given to potential effects of positive and negative evidence is based on the extent to which it can be objectively verified. As of December
31, 2022, we did not record a valuation allowance related to the U.S. federal and state temporary items. Utilization of the net operating loss carryforwards
may be subject to a substantial annual limitation due to ownership change limitations provided by the Internal Revenue Code under section
382. The annual limitation may result in the expiration of net operating loss carryforwards before utilization. As of December 31, 2022,
we had federal net operating loss carryforwards of approximately $4.8 million. As of December 31, 2021, we had federal and state net operating
loss carryforwards of approximately $6.0 million and $5.1 million, respectively. These loss carryforwards will expire in varying amounts
beginning 2033. We continue to remain subject to examination by
U.S. federal authority for the years 2019 through 2021 and for various state authorities for the years 2018 through 2021, with few exce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1: Stockholders’ Equity We are authorized to issue two classes of stock
designated as common stock and preferred stock. As of December 31, 2022, we are authorized to issue 60,000,000 total shares of stock.
Of this amount, 50,000,000 shares are common stock, each having a par value of $0.001 and 10,000,000 shares are preferred stock, each
having a par value of $0.001. Reverse Stock Split On December 13, 2021, DecisionPoint filed a Certificate
of Amendment to the Amended and Restated Certificate of Incorporation (the “Certificate of Amendment”) with the Secretary
of State of Delaware to effect a 1-for-2 reverse stock split of the outstanding shares of the Company’s common stock, par value
$0.001 per share (the “Common Stock”) that were outstanding at the time the Certificate of Amendment was filed (the “Reverse
Stock Split”). As a result of the Reverse Stock Split, every
two shares of issued and outstanding Common Stock were automatically combined into one issued and outstanding share of Common Stock, without
any change in the par value per share. No fractional shares were issued as a result of the Reverse Stock Split. Any fractional shares
that would otherwise have resulted from the Reverse Stock Split were rounded up to the next whole number. The Reverse Stock Split reduced
the number of shares of Common Stock outstanding however, the number of authorized shares of Common Stock under the Certificate of Incorporation
remained unchanged at 50 million shares. Proportionate adjustments were made to the per
share exercise price and the number of shares of Common Stock that may be purchased upon exercise of outstanding stock options granted
by the Company, and the number of shares of Common Stock reserved for future issuance under the Company’s 2014 Equity Incentive
Plan. Preferred Stock At December 31, 2022 and 2021, there were no shares
of preferred stock outstanding. Common Stock At December 31, 2022 and 2021, there were 7,416,071
and 7,007,454 shares of common stock outstanding, respectively. Warrants The following table summarizes information about
our outstanding common stock warrants as of December 31, 2022:
Date Strike Total Total Weighted
Issued Expiration Price Exercisable (in thousands) Price
Warrants - Common Stock Jun-18 Jun-23 $ 1.00 207,665 $ 208
Warrants - Common Stock Oct-18 Oct-23 1.40 21,000 29
228,665 $ 237 $ 1.04 In February 2021, the common stock warrants issued
by the Company in September 2016 were fully exercised by all of the holders on a cashless basis. As a result of the cashless exercise,
151,504 shares of common stock were issued. In September 2022, a portion of the common stock warrants issued by
the Company in 2018 were exercised by certain of the holders on a cashless basis. As a result of the cashless exercise, 97,408 shares
of common stock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bstract]</t>
        </is>
      </c>
      <c r="B3" s="4" t="inlineStr">
        <is>
          <t xml:space="preserve"> </t>
        </is>
      </c>
    </row>
    <row r="4">
      <c r="A4" s="4" t="inlineStr">
        <is>
          <t>Share-Based Compensation</t>
        </is>
      </c>
      <c r="B4" s="4" t="inlineStr">
        <is>
          <t>Note 12: Share-Based Compensation Under our amended 2014 Equity Incentive Plan (the
“2014 Plan”), 1,600,000 shares of our common stock are reserved for issuance under the 2014 Plan (as adjusted for the Reverse
Stock Split). Under the 2014 Plan, common stock incentives may
be granted to our officers, employees, directors, consultants, and advisors (and prospective directors, officers, managers, employees,
consultants and advisors) and our affiliates can acquire and maintain an equity interest in us, or be paid incentive compensation, which
may (but need not) be measured by reference to the value of our common stock. The 2014 Plan permits us to provide equity-based
compensation in the form of stock options, stock appreciation rights, restricted stock, restricted stock units, unrestricted stock and
other stock bonus awards and performance compensation awards. The 2014 Plan is administered by the Board of
Directors, or a committee appointed by the Board of Directors, which determines recipients and the number of shares subject to the awards,
the exercise price and the vesting schedule. The term of stock options granted under the 2014 Plan cannot exceed ten years. Options shall
not have an exercise price less than 100% of the fair market value of our common stock on the grant date, and generally vest over a period
of three years. If the individual possesses more than 10% of the combined voting power of all classes of our stock, the exercise price
shall not be less than 110% of the fair market of a share of common stock on the date of grant. The following table summarizes stock option activity
for the year ended December 31, 2022:
Stock Grant Date Weighted Aggregate
(in years) ($ in thousands)
Outstanding at December 31, 2021 1,002,750 $ 3.00
Granted 229,750 5.57
Exercised (675,626 ) 3.29
Forfeited (97,917 ) 2.01
Outstanding at December 31, 2022 458,957 $ 4.08 $ 1,902,337
Exercisable at December 31, 2022 291,978 $ 4.21 $ 1,565,437 Share-based compensation cost is measured at the
grant date based on the fair value of the award. The fair values of stock options granted were estimated using the Black-Scholes option-pricing
model with the following assumptions:
2022 2021
Weighted average grant-date fair value per option granted $ 3.13 $ 1.58
Expected option term 2.5 years 3.0 years
Expected volatility factor 83.0 % 66.0 %
Risk-free interest rate 4.27 % 0.49 %
Expected annual dividend yield — % — % We estimate expected volatility using historical
volatility of common stock of our peer group over a period equal to the expected life of the options. The expected term of the awards
represents the period of time that the awards are expected to be outstanding. We considered expectations for the future to estimate employee
exercise and post-vest termination behavior. We do not intend to pay common stock dividends in the foreseeable future, and therefore have
assumed a dividend yield of zero. The risk-free interest rate is the yield on zero-coupon U.S. Treasury securities for a period that is
commensurate with the expected term of the awards. As of December 31, 2022, there was $235,177 of
total unrecognized share-based compensation related to unvested stock options. These costs have a weighted average remaining recognition
period of 1.6 years. During the year ended December 31, 2022,
certain employees exercised vested stock options through a cashless exercise. The options exercised were net settled in satisfaction of
the exercise price and employee share-based tax withholding. These shares were issued pursuant to an S-8 Registration Statement dated
July 7, 2021 with respect to shares issuable pursuant to the 2014 Plan. The exercised options, utilizing a cashless exercise, are summarized
in the following table:
Options Weighted Shares Shares Net Shares Weighted Employee
596,668 $ 3.46 210,117 154,320 232,231 $ 9.84 $ 1,517,823 (1) Shares withheld for employee taxes of 154,320 represents the equivalent shares for employee tax withholding of $1.5 million. The employee tax withholding is based on the statutory rates for each employee on the date of exercise. ASU 2016-09 clarifies that employee taxes paid in lieu of shares issued for share-based compensation should be considered similar to a share repurchase. Accordingly, employee taxes paid by us are recorded as a reduction to stockholders’ equity on the date of exercise and classified as a financing activity on the statement of cash flows when taxes are paid to th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Operating Leases As of December 31, 2022, we have four operating
leases for office and warehouse space and one financing lease. We have an operating lease for office and warehouse
space in Irvine, California with fixed minimum monthly payments of $39,778 per month which will increase 3% annually. The lease expires
on April 30, 2029. In connection with the new lease agreement, we entered into a sublease agreement for the Laguna Hills office and warehouse
location, and we will receive $24,254 per month commencing in February 2022 with a sublease expiration of October 31, 2023. We also have operating leases for office space
in Delray Beach, Florida, Southbury, Connecticut, and Doylestown, Pennsylvania with various fixed minimum monthly payments totaling $5,840,
lease expirations thru March 2024 and incremental borrowing rates of 4.75%. These leases represent $0.1 million of the estimated future
payments under operating leases shown in the table below. The maturity of operating lease liabilities as
of December 31, 2022 are as follows (in thousands):
2023 $ 659
2024 608
2025 598
2026 536
2027 552
Thereafter 759
Total minimum lease payments 3,711
Less: interest (476 )
Present value of operating lease liabilities $ 3,235 During the year ended December 31, 2022, cash
paid for amounts included in the measurement of operating lease liabilities was $0.4 million. Employee Benefit Plan We have a 401(k)-retirement plan. Under the terms
of the plan, eligible employees may defer up to 25% of their pre-tax earnings, subject to the Internal Revenue Service annual contribution
limit. Additionally, the plan allows for discretionary matching contributions by us. In 2022 and 2021, the matching contributions were
100% of the employee’s contribution up to a maximum of 4% of the employee’s eligible compensation. During the years ended
December 31, 2022 and 2021, we contributed $255,000 and $201,000, respectively, to the 401(k) plan. Contingencies From time to time, we are subject to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7642</v>
      </c>
      <c r="C3" s="7" t="n">
        <v>2587</v>
      </c>
    </row>
    <row r="4">
      <c r="A4" s="4" t="inlineStr">
        <is>
          <t>Accounts receivable, net</t>
        </is>
      </c>
      <c r="B4" s="5" t="n">
        <v>17085</v>
      </c>
      <c r="C4" s="5" t="n">
        <v>12302</v>
      </c>
    </row>
    <row r="5">
      <c r="A5" s="4" t="inlineStr">
        <is>
          <t>Inventory, net</t>
        </is>
      </c>
      <c r="B5" s="5" t="n">
        <v>4417</v>
      </c>
      <c r="C5" s="5" t="n">
        <v>2111</v>
      </c>
    </row>
    <row r="6">
      <c r="A6" s="4" t="inlineStr">
        <is>
          <t>Deferred costs</t>
        </is>
      </c>
      <c r="B6" s="5" t="n">
        <v>2729</v>
      </c>
      <c r="C6" s="5" t="n">
        <v>1998</v>
      </c>
    </row>
    <row r="7">
      <c r="A7" s="4" t="inlineStr">
        <is>
          <t>Prepaid expenses and other current assets</t>
        </is>
      </c>
      <c r="B7" s="5" t="n">
        <v>399</v>
      </c>
      <c r="C7" s="5" t="n">
        <v>336</v>
      </c>
    </row>
    <row r="8">
      <c r="A8" s="4" t="inlineStr">
        <is>
          <t>Total current assets</t>
        </is>
      </c>
      <c r="B8" s="5" t="n">
        <v>32272</v>
      </c>
      <c r="C8" s="5" t="n">
        <v>19334</v>
      </c>
    </row>
    <row r="9">
      <c r="A9" s="4" t="inlineStr">
        <is>
          <t>Operating lease assets</t>
        </is>
      </c>
      <c r="B9" s="5" t="n">
        <v>2681</v>
      </c>
      <c r="C9" s="5" t="n">
        <v>329</v>
      </c>
    </row>
    <row r="10">
      <c r="A10" s="4" t="inlineStr">
        <is>
          <t>Property and equipment, net</t>
        </is>
      </c>
      <c r="B10" s="5" t="n">
        <v>1817</v>
      </c>
      <c r="C10" s="5" t="n">
        <v>834</v>
      </c>
    </row>
    <row r="11">
      <c r="A11" s="4" t="inlineStr">
        <is>
          <t>Deferred costs, net of current portion</t>
        </is>
      </c>
      <c r="B11" s="5" t="n">
        <v>2868</v>
      </c>
      <c r="C11" s="5" t="n">
        <v>1492</v>
      </c>
    </row>
    <row r="12">
      <c r="A12" s="4" t="inlineStr">
        <is>
          <t>Deferred tax assets</t>
        </is>
      </c>
      <c r="B12" s="5" t="n">
        <v>848</v>
      </c>
      <c r="C12" s="5" t="n">
        <v>1999</v>
      </c>
    </row>
    <row r="13">
      <c r="A13" s="4" t="inlineStr">
        <is>
          <t>Intangible assets, net</t>
        </is>
      </c>
      <c r="B13" s="5" t="n">
        <v>4531</v>
      </c>
      <c r="C13" s="5" t="n">
        <v>3564</v>
      </c>
    </row>
    <row r="14">
      <c r="A14" s="4" t="inlineStr">
        <is>
          <t>Goodwill</t>
        </is>
      </c>
      <c r="B14" s="5" t="n">
        <v>10499</v>
      </c>
      <c r="C14" s="5" t="n">
        <v>8128</v>
      </c>
    </row>
    <row r="15">
      <c r="A15" s="4" t="inlineStr">
        <is>
          <t>Other assets</t>
        </is>
      </c>
      <c r="B15" s="5" t="n">
        <v>41</v>
      </c>
      <c r="C15" s="5" t="n">
        <v>50</v>
      </c>
    </row>
    <row r="16">
      <c r="A16" s="4" t="inlineStr">
        <is>
          <t>Total assets</t>
        </is>
      </c>
      <c r="B16" s="5" t="n">
        <v>55557</v>
      </c>
      <c r="C16" s="5" t="n">
        <v>35730</v>
      </c>
    </row>
    <row r="17">
      <c r="A17" s="3" t="inlineStr">
        <is>
          <t>LIABILITIES AND STOCKHOLDERS’ EQUITY</t>
        </is>
      </c>
      <c r="B17" s="4" t="inlineStr">
        <is>
          <t xml:space="preserve"> </t>
        </is>
      </c>
      <c r="C17" s="4" t="inlineStr">
        <is>
          <t xml:space="preserve"> </t>
        </is>
      </c>
    </row>
    <row r="18">
      <c r="A18" s="4" t="inlineStr">
        <is>
          <t>Accounts payable</t>
        </is>
      </c>
      <c r="B18" s="5" t="n">
        <v>19755</v>
      </c>
      <c r="C18" s="5" t="n">
        <v>10273</v>
      </c>
    </row>
    <row r="19">
      <c r="A19" s="4" t="inlineStr">
        <is>
          <t>Accrued expenses and other current liabilities</t>
        </is>
      </c>
      <c r="B19" s="5" t="n">
        <v>5357</v>
      </c>
      <c r="C19" s="5" t="n">
        <v>3220</v>
      </c>
    </row>
    <row r="20">
      <c r="A20" s="4" t="inlineStr">
        <is>
          <t>Deferred revenue</t>
        </is>
      </c>
      <c r="B20" s="5" t="n">
        <v>6021</v>
      </c>
      <c r="C20" s="5" t="n">
        <v>4599</v>
      </c>
    </row>
    <row r="21">
      <c r="A21" s="4" t="inlineStr">
        <is>
          <t>Current portion of long-term debt</t>
        </is>
      </c>
      <c r="B21" s="5" t="n">
        <v>3</v>
      </c>
      <c r="C21" s="5" t="n">
        <v>3</v>
      </c>
    </row>
    <row r="22">
      <c r="A22" s="4" t="inlineStr">
        <is>
          <t>Current portion of operating lease liabilities</t>
        </is>
      </c>
      <c r="B22" s="5" t="n">
        <v>529</v>
      </c>
      <c r="C22" s="5" t="n">
        <v>257</v>
      </c>
    </row>
    <row r="23">
      <c r="A23" s="4" t="inlineStr">
        <is>
          <t>Total current liabilities</t>
        </is>
      </c>
      <c r="B23" s="5" t="n">
        <v>31665</v>
      </c>
      <c r="C23" s="5" t="n">
        <v>18352</v>
      </c>
    </row>
    <row r="24">
      <c r="A24" s="4" t="inlineStr">
        <is>
          <t>Deferred revenue, net of current portion</t>
        </is>
      </c>
      <c r="B24" s="5" t="n">
        <v>4331</v>
      </c>
      <c r="C24" s="5" t="n">
        <v>2510</v>
      </c>
    </row>
    <row r="25">
      <c r="A25" s="4" t="inlineStr">
        <is>
          <t>Long-term debt</t>
        </is>
      </c>
      <c r="B25" s="5" t="n">
        <v>143</v>
      </c>
      <c r="C25" s="5" t="n">
        <v>146</v>
      </c>
    </row>
    <row r="26">
      <c r="A26" s="4" t="inlineStr">
        <is>
          <t>Noncurrent portion of operating lease liabilities</t>
        </is>
      </c>
      <c r="B26" s="5" t="n">
        <v>2706</v>
      </c>
      <c r="C26" s="5" t="n">
        <v>83</v>
      </c>
    </row>
    <row r="27">
      <c r="A27" s="4" t="inlineStr">
        <is>
          <t>Other liabilities</t>
        </is>
      </c>
      <c r="B27" s="5" t="n">
        <v>130</v>
      </c>
      <c r="C27" s="5" t="n">
        <v>381</v>
      </c>
    </row>
    <row r="28">
      <c r="A28" s="4" t="inlineStr">
        <is>
          <t>Total liabilities</t>
        </is>
      </c>
      <c r="B28" s="5" t="n">
        <v>38975</v>
      </c>
      <c r="C28" s="5" t="n">
        <v>21472</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 shares authorized; no shares issued or outstanding</t>
        </is>
      </c>
      <c r="B31" s="4" t="inlineStr">
        <is>
          <t xml:space="preserve"> </t>
        </is>
      </c>
      <c r="C31" s="4" t="inlineStr">
        <is>
          <t xml:space="preserve"> </t>
        </is>
      </c>
    </row>
    <row r="32">
      <c r="A32" s="4" t="inlineStr">
        <is>
          <t>Common stock, $0.001 par value; 50,000 shares authorized; 7,416 and 7,007 shares issued and outstanding, respectively</t>
        </is>
      </c>
      <c r="B32" s="5" t="n">
        <v>7</v>
      </c>
      <c r="C32" s="5" t="n">
        <v>7</v>
      </c>
    </row>
    <row r="33">
      <c r="A33" s="4" t="inlineStr">
        <is>
          <t>Additional paid-in capital</t>
        </is>
      </c>
      <c r="B33" s="5" t="n">
        <v>38429</v>
      </c>
      <c r="C33" s="5" t="n">
        <v>39216</v>
      </c>
    </row>
    <row r="34">
      <c r="A34" s="4" t="inlineStr">
        <is>
          <t>Accumulated deficit</t>
        </is>
      </c>
      <c r="B34" s="5" t="n">
        <v>-21854</v>
      </c>
      <c r="C34" s="5" t="n">
        <v>-24965</v>
      </c>
    </row>
    <row r="35">
      <c r="A35" s="4" t="inlineStr">
        <is>
          <t>Total stockholders’ equity</t>
        </is>
      </c>
      <c r="B35" s="5" t="n">
        <v>16582</v>
      </c>
      <c r="C35" s="5" t="n">
        <v>14258</v>
      </c>
    </row>
    <row r="36">
      <c r="A36" s="4" t="inlineStr">
        <is>
          <t>Total liabilities and stockholders’ equity</t>
        </is>
      </c>
      <c r="B36" s="7" t="n">
        <v>55557</v>
      </c>
      <c r="C36" s="7" t="n">
        <v>35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4: Subsequent Event Effective March 27, 2023, we entered into an amendment
letter (“Amendment”) with MUFG Union Bank, National Association (the “Bank”) that served to amend certain terms
of the Business Loan Agreement dated July 30, 2021, between the parties (the “Loan Agreement”). In connection with entering
into the Amendment, the revolving line of credit available to us was increased from $9.0 million to $10.0 million. The Amendment also
served to modify certain covenants in the original agreement. We also entered into a $5.0 million promissory
note agreement, effective March 27, 2023, with the Bank. Principal and interest payments on this note are due in quarterly installments
of $250,000 on the last day of each quarter commencing June 30, 2023, with an interest rate based on Term SOFR (secured overnight financing
rate) as administered by the Federal Reserve Bank of New York. This note matures March 31,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Description of Business [Abstract]</t>
        </is>
      </c>
      <c r="B3" s="4" t="inlineStr">
        <is>
          <t xml:space="preserve"> </t>
        </is>
      </c>
    </row>
    <row r="4">
      <c r="A4" s="4" t="inlineStr">
        <is>
          <t>Basis of Presentation</t>
        </is>
      </c>
      <c r="B4" s="4" t="inlineStr">
        <is>
          <t xml:space="preserve">Basis of Presentation The consolidated financial statements of DecisionPoint
Systems, Inc. and its subsidiaries have been prepared on an accrual basis of accounting in accordance with United States Generally Accepted
Accounting Principles (“U.S. GAAP”). The accompanying consolidated financial statements include the accounts of DecisionPoint
Systems, Inc. and its wholly owned subsidiaries, DecisionPoint Systems International (“DPSI”), DecisionPoint Systems Group,
Inc. (“DPS Group”), RDS, ExtenData and AMG. AMG was acquired on January 31, 2022, and as such, has been consolidated into
our financial position and results of operations beginning February 1, 2022. All our identifiable assets are in the United States and
all intercompany transactions have been eliminated in consolidation. </t>
        </is>
      </c>
    </row>
    <row r="5">
      <c r="A5" s="4" t="inlineStr">
        <is>
          <t>Reverse Stock Split</t>
        </is>
      </c>
      <c r="B5" s="4" t="inlineStr">
        <is>
          <t xml:space="preserve">Reverse Stock Split In December 2021, we effectuated a reverse stock
split of our outstanding shares of common stock at a ratio of 1-for-2. See Note 11, Stockholders’ Equity </t>
        </is>
      </c>
    </row>
    <row r="6">
      <c r="A6" s="4" t="inlineStr">
        <is>
          <t>COVID-19</t>
        </is>
      </c>
      <c r="B6" s="4" t="inlineStr">
        <is>
          <t xml:space="preserve">COVID-19 COVID-19 and the response to the pandemic have,
at times, negatively impacted overall economic conditions (including contributing to supply chain disruptions, labor shortages and an
inflationary economic environment). The potential future impacts of COVID-19, while uncertain, could materially adversely impact the Company’s
results of operations. </t>
        </is>
      </c>
    </row>
    <row r="7">
      <c r="A7" s="4" t="inlineStr">
        <is>
          <t>Operating Segments</t>
        </is>
      </c>
      <c r="B7" s="4" t="inlineStr">
        <is>
          <t xml:space="preserve">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t>
        </is>
      </c>
    </row>
    <row r="8">
      <c r="A8" s="4" t="inlineStr">
        <is>
          <t>Use of Estimates</t>
        </is>
      </c>
      <c r="B8" s="4" t="inlineStr">
        <is>
          <t xml:space="preserve">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 </t>
        </is>
      </c>
    </row>
    <row r="9">
      <c r="A9" s="4" t="inlineStr">
        <is>
          <t>Accounts Receivable</t>
        </is>
      </c>
      <c r="B9" s="4" t="inlineStr">
        <is>
          <t xml:space="preserve">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consolidated balance sheets net of a valuation allowance of $262,000
and $20,000 as of December 31, 2022 and 2021, respectively. When internal collection efforts on accounts have been exhausted, the accounts
are written off by reducing the allowance for doubtful accounts and the related customer receivable. </t>
        </is>
      </c>
    </row>
    <row r="10">
      <c r="A10" s="4" t="inlineStr">
        <is>
          <t>Inventory</t>
        </is>
      </c>
      <c r="B10" s="4" t="inlineStr">
        <is>
          <t xml:space="preserve">Inventory Inventory consists solely of finished goods and
is stated at the lower of cost or net realizable value. Cost is determined under the first-in, first-out (FIFO) method. We periodically
review our inventory and make provisions as necessary for estimated obsolete and slow-moving goods. The creation of such provisions results
in a reduction of inventory to net realizable value and a charge to cost of sales. Inventories are reflected in the accompanying consolidated
balance sheets net of a valuation allowance of $42,000 and $59,000 as of December 31, 2022 and 2021, respectively. </t>
        </is>
      </c>
    </row>
    <row r="11">
      <c r="A11" s="4" t="inlineStr">
        <is>
          <t>Deferred Costs</t>
        </is>
      </c>
      <c r="B11" s="4" t="inlineStr">
        <is>
          <t xml:space="preserve">Deferred Costs Deferred costs consist primarily of customer-related
third-party extended hardware and software maintenance services which we have paid for in advance. The costs are ratably amortized over
the life of the contract, generally one to five years. </t>
        </is>
      </c>
    </row>
    <row r="12">
      <c r="A12" s="4" t="inlineStr">
        <is>
          <t>Property and Equipment</t>
        </is>
      </c>
      <c r="B12" s="4" t="inlineStr">
        <is>
          <t xml:space="preserve">Property and Equipment Property and equipment are recorded at cost and
depreciated using the straight-line method over the estimated useful lives of the assets, generally from three to five years. Leasehold
improvements are recorded at cost and amortized over the shorter of the lease term or the life of the improvements. Cost incurred for
repairs and maintenance are expensed as incurred. Upon retirement or sale, the cost and related accumulated depreciation and amortization
of disposed assets are removed from the accounts and any resulting gain or loss is included in other income or expense. </t>
        </is>
      </c>
    </row>
    <row r="13">
      <c r="A13" s="4" t="inlineStr">
        <is>
          <t>Operating Leases</t>
        </is>
      </c>
      <c r="B13" s="4" t="inlineStr">
        <is>
          <t xml:space="preserve">Operating Leases We recognize a right-of-use asset and lease liability
for all of our long-term leases at the commencement date. Lease liabilities are measured based on the present value of the minimum lease
payments discounted at our incremental borrowing rate as of the date of commencement, which is determined based on information available
at lease commencement and is equal to the rate of interest that we would have to pay to borrow on a collateralized basis over a similar
term in an amount equal to the lease payments in a similar economic environment. Right-of-use assets are measured based on the lease liability
adjusted for any initial direct costs, prepaid rent, or lease incentives. Operating lease costs are included within general and administrative
expenses on the consolidated statements of income and comprehensive income. </t>
        </is>
      </c>
    </row>
    <row r="14">
      <c r="A14" s="4" t="inlineStr">
        <is>
          <t>Capitalized Software Development Costs</t>
        </is>
      </c>
      <c r="B14" s="4" t="inlineStr">
        <is>
          <t xml:space="preserve">Capitalized Software Development Costs The capitalization of software development costs
for external use begins when technological feasibility has been established and ends when the software is available for sale. Software
development costs are amortized on a straight-line line basis over the remaining economic life, generally three years. Amortization of
the capitalized software is classified within cost of sales for services in the consolidated statements of income and comprehensive income. </t>
        </is>
      </c>
    </row>
    <row r="15">
      <c r="A15" s="4" t="inlineStr">
        <is>
          <t>Intangible Assets and Long-lived Assets</t>
        </is>
      </c>
      <c r="B15" s="4" t="inlineStr">
        <is>
          <t xml:space="preserve">Intangible Assets and Long-lived Assets We evaluate our intangible and long-lived assets
for impairment when events or circumstances arise that indicate intangible and long-lived assets may be impaired. Indicators of impairment
include, but are not limited to, a significant deterioration in overall economic conditions, a decline in the market capitalization, the
loss of significant business, or other significant adverse changes in industry or market conditions. We completed the qualitative assessment
for impairment and determined that there was no impairment during the years ended December 31, 2022 and 2021. There can be no assurance,
however, that market conditions will not change or demand for our products will continue, which could result in an impairment of intangible
and long-lived assets in the future. Intangible assets with finite useful lives are
amortized over their respective estimated useful lives using an accelerated method to their estimated residual values, if any. Our intangible
assets consist of customer lists, customer relationships and trade names. Refer to Note 4 for further information on our intangible assets. </t>
        </is>
      </c>
    </row>
    <row r="16">
      <c r="A16" s="4" t="inlineStr">
        <is>
          <t>Goodwill</t>
        </is>
      </c>
      <c r="B16" s="4" t="inlineStr">
        <is>
          <t xml:space="preserve">Goodwill Goodwill represents the excess of the purchase
price paid over the fair value of the net assets acquired. Goodwill is not amortized but tested for impairment at least annually or whenever
events or changes in circumstance indicate that carrying values may not be recoverable. We assess the impairment of goodwill annually
at each year-end and when indicators of impairment are present. We completed our annual assessment for goodwill
impairment and determined that goodwill was not impaired as of December 31, 2022 and 2021. Factors that we consider important that could
trigger an impairment assessment include, but not limited to, the following:
● significant under-performance relative to historical and projected operating results;
● significant changes in the manner of use of the acquired assets or business strategy; and
● significant negative industry or general economic trends. When performing the impairment review, we determine
the carrying amount of a reporting unit by assigning assets and liabilities, including the existing goodwill, to each reporting unit.
To evaluate whether goodwill is impaired, we compare the estimated fair value of each reporting unit to which the goodwill is assigned
to the reporting unit’s carrying amount. If the carrying amount of a reporting unit exceeds its fair value, the amount of the impairment
loss will be recognized as the difference of the estimated fair value and the carrying value of the reporting unit. Determining the fair value of a reporting unit
is judgmental in nature and involves the use of significant estimates and assumptions. These estimates and assumptions include determining
enterprise fair value and the allocation of enterprise fair value to the Company’s operating segments, revenue and expense growth
rates, capital expenditures and the depreciation and amortization related to capital expenditures, changes in working capital, discount
rates, risk-adjusted discount rates, future economic and market conditions and the determination of appropriate comparable companies.
Due to the inherent uncertainty involved in making these estimates, actual future results related to assumed variables could differ from
these estimates. </t>
        </is>
      </c>
    </row>
    <row r="17">
      <c r="A17" s="4" t="inlineStr">
        <is>
          <t>Fair Value Measurement</t>
        </is>
      </c>
      <c r="B17" s="4" t="inlineStr">
        <is>
          <t xml:space="preserve">Fair Value Measurement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us. The carrying amounts of cash, accounts receivable,
accounts payable and accrued expenses, and line of credit approximate fair value due to the short-term nature of these financial instruments.
The carrying amount of our debt approximates its fair value as the credit markets have not materially changed since the original borrowing
dates. </t>
        </is>
      </c>
    </row>
    <row r="18">
      <c r="A18" s="4" t="inlineStr">
        <is>
          <t>Business Combinations</t>
        </is>
      </c>
      <c r="B18" s="4" t="inlineStr">
        <is>
          <t xml:space="preserve">Business Combinations We utilize the acquisition method of accounting
for business combinations which allocates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liabilities assumed from the target. While we use our best estimates and assumptions
as part of the purchase price allocation process to accurately value assets acquired and liabilities assumed at the business acquisition
date, these estimates and assumptions are inherently uncertain and subject to refinement. As a result, during the purchase price allocation
period, which is generally no more than one year from the business acquisition date, we may record adjustments to the assets acquired
and liabilities assumed, with the corresponding offset to goodwill. </t>
        </is>
      </c>
    </row>
    <row r="19">
      <c r="A19" s="4" t="inlineStr">
        <is>
          <t>Revenue Recognition</t>
        </is>
      </c>
      <c r="B19" s="4" t="inlineStr">
        <is>
          <t xml:space="preserve">Revenue Recognition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combine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We estimate the amount of total contract consideration
we expect to receive for variable arrangements by determining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or when the uncertainty associated with the variable consideration is subsequently resolved. We consider
the sensitivity of the estimate, our relationship and experience with our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December 31, 2022, the total aggregate transaction
price allocated to the unsatisfied performance obligations was approximately $10.4 million, of which approximately $6.0 million is expected
to be recognized over the next 12 months. As of December 31, 2021, the total aggregate transaction
price allocated to the unsatisfied performance obligations was approximately $7.1 million, of which approximately $4.6 million is expected
to be recognized over the next 12 months. Hardware, consumables, and software products -
We recognize product revenue at the point in time when a client takes control of the hardware, consumables and/or software, which typically
occurs when title and risk of loss have passed to the client. Our selling terms and conditions reflect that F.O.B ‘dock’ contractual
terms establish that control is transferred from us at the point in time when the product is shipped to the customer. Revenues from software license sales are recognized
as a single performance obligation on a gross basis as we are acting as a principal in these transactions at the point the software license
is delivered to the customer. Generally, software licenses are sold with accompanying third-party delivered software assurance, which
allows customers to upgrade, at no additional cost, to the latest technology if new capabilities are introduced during the period that
the software assurance is in effect. In most instances, we determined that the accompanying third-party delivered software assurance is
critical or essential to the core functionality of the software license because we do not sell the software license and standard warranty
on a standalone basis (which indicates that the customer cannot benefit from the software license and standard warranty on its own), the
software license and the standard warranty are not separately identifiable, the software license assurance warranty are inputs of a combined
item in the contract, the assurance warranty and software license are highly interdependent and interrelated because the core functionality
of the license is dependent on the assurance warranty, and our promise to provide the assurance warranty that is necessary for the software
license to continue to provide significant benefit to the customer. As a result, the software license and the accompanying third-party
delivered software assurance are recognized as a single performance obligation. We consider several factors to determine whether we are
acting as a principal or an agent, including whether we are the primary obligor to the customer, have established our own pricing and
have inventory and credit risks. Our internally developed software solution generates
SaaS revenues from implementation, training and subscription fees. The initial term of the SaaS agreements is generally one year. The
subscription fees are recognized over the subscription period. The implementation fees are necessary and integral for the customer to
utilize the software. As such, the implementation fees are deferred and amortized over the subscription period. We also offer third-party SaaS subscriptions to
our customers. The third-party subscriptions are recognized on a net basis as we are acting as an agent in these transactions, whereas
our internally developed software solution offering is recognized on a gross basis. We leverage drop-ship shipments with many of our
partners and suppliers to deliver hardware and consumable products to our clients without having to physically hold the inventory at our
warehouses, thereby increasing efficiency and reducing costs. We recognize revenue for drop-ship arrangements on a gross basis as the
principal in the transaction when the product is received by the client because we control the product prior to transfer to the client.
We also assume primary responsibility for the fulfillment in the arrangement, we assume inventory risk if the product is returned by the
client, we set the price of the product charged to the client, we assume credit risk for nonpayment by our customer, and we work closely
with clients to determine their hardware specifications. Services - We provide Services which include consulting,
staging, deployment, installation, repair and customer specified software customization. The arrangement with a customer is based on either
a time and material basis or a fixed fee. For our time and materials service contracts, we recognize revenues as those services are provided
and consumed, as this is the best output measure of how the services are transferred to the customer. Fixed fee contracts are recognized
in the period in which the services are performed or delivered using a proportional service model. Except for installation services that
are recognized over the subscription period as previously described, all other Services are recognized on a gross basis in the period
in which the services are performed or delivered. Maintenance services - We sell certain Original
Equipment Manufacturer (“OEM”) hardware and software maintenance support arrangements to our clients. We also offer an internal
maintenance agreement related to hardware. These contracts are support service agreements for the hardware and/or software products that
were acquired from us and others. Although these are third-party support agreements for maintenance on the specific hardware and/or software
products, our internal help desk and systems engineers assist customers by providing technical assistance on the source of or how to fix
the problem. In addition, we provide a turn back feature, deploying replacements as needed while we manage the return and reverse logistics
of the product back to the OEM. Revenue related to service contracts is recognized ratably over the term of the agreement, generally over
one to three years. We generally act as the principal in the transaction
as the primary obligor for fulfillment in the arrangement, we set the price of the service charged to the customer, and we assume credit
risk for the amounts invoiced. In addition, we manage back-end warranties, service contracts and repairs for multiple products and suppliers.
We leverage our knowledge base of mobility best practices by consolidating multiple supplier’s maintenance requirements under a
single point in contact through us. Our internal support team assists our customers first by performing an initial technical triage to
determine the source of the problem including, but not limited to, physical damage and software issues and whether they can be handled
remotely by the client or returned for repair. Further, we receive the returned products, confirm that the equipment is operational or
not, either repair or refurbish the equipment internally or return it to the manufacturer directly to repair. We then obtain the product
turn back from the manufacturer and either send it back out to a specific customer location or place in a customer’s spare pool.
As a result, we recognize the revenue on a gross basis. For certain of our agreements, the accompanying third-party delivered software
assurance is recognized on a net basis when we are acting as an agent in these transactions.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December 31, 2022 and December 31, 2021, we deferred $204,000 and $136,000, respectively, of related contract acquisition
costs. The following table summarizes net sales by revenue
source (in thousands):
Year Ended
2022 2021
Hardware and software $ 71,774 $ 44,355
Consumables 7,305 6,125
Services 18,336 15,463
$ 97,415 $ 65,943 </t>
        </is>
      </c>
    </row>
    <row r="20">
      <c r="A20" s="4" t="inlineStr">
        <is>
          <t>Concentration of Risk</t>
        </is>
      </c>
      <c r="B20" s="4" t="inlineStr">
        <is>
          <t xml:space="preserve">Concentration of Risk Financial instruments that potentially subject
us to a concentration of credit risk consist primarily of cash and accounts receivable. All our cash balances are insured by the Federal
Deposit Insurance Corporation up to $250,000 per depositor at each financial institution. As of December 31, 2022, we had approximately
$6,741,000 on deposit in excess of the insurance limits. We have not experienced any such losses in these accounts. In 2022, two customers accounted for approximately
17% and 11%, or $16.2 million and $8.3 million, of our net sales. No single customer in 2022 accounted for more than 10% of net sales.
Accounts receivable from one of these two customers at December 31, 2022 accounted for 27% of total accounts receivable. For the year ended December 31, 2022, we had purchases
from three suppliers that collectively represented 78% of total purchases and 75% of accounts payable at December 31, 2022. Loss of a
significant vendor could have a material adverse effect on our operations. In 2021, one customer accounted for
approximately 14%, or $9.0 million, of our net sales. No other single customer in 2021 accounted for more than 10% of net sales.
Accounts receivable from this one customer at December 31, 2021 accounted for 11% of total accounts receivable. For the year ended December 31, 2021, we had purchases
from two suppliers that collectively represented 61% of total purchases and 76% of accounts payable at December 31, 2021. Loss of a significant
vendor could have a material adverse effect on our operations. </t>
        </is>
      </c>
    </row>
    <row r="21">
      <c r="A21" s="4" t="inlineStr">
        <is>
          <t>Share-Based Compensation</t>
        </is>
      </c>
      <c r="B21" s="4" t="inlineStr">
        <is>
          <t xml:space="preserve">Share-Based Compensation We account for share-based compensation in accordance
with the provisions of ASC Topic 718 “Compensation – Stock Compensation”. Under ASC 718, share-based compensation cost
is measured at the grant date, based on the calculated fair value of the award, and is recognized as an expense over the requisite service
period (generally the vesting period of the equity grant). Share-based compensation expense recognized during
the period is based on the value of the portion of stock-based payment awards that is ultimately expected to vest during the period. Given
that share-based compensation expense recognized in the accompanying consolidated statements of income and comprehensive income is based
on awards ultimately expected to vest. We account for forfeitures as they occur, rather than estimate expected forfeitures. Compensation cost for stock awards, which from
time to time includes restricted stock units, is measured at the fair value on the grant date and recognized as expense, net of estimated
forfeitures, over the related service period. The fair value of stock awards is based on the estimated fair valu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our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us. The risk-free rate selected to value any particular
grant is based on the U.S. Treasury rate that corresponds to the expected term of the grant effective as of the date of the grant. The
expected dividend assumption is based on our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we may be required
to accelerate, increase or cancel any remaining unearned share-based compensation expense, or record additional expense for vested stock-based
awards. Future share-based compensation expense and unearned share- based compensation may increase to the extent that we grant additional
common stock options or other share-based awards. </t>
        </is>
      </c>
    </row>
    <row r="22">
      <c r="A22" s="4" t="inlineStr">
        <is>
          <t>Income Taxes</t>
        </is>
      </c>
      <c r="B22" s="4" t="inlineStr">
        <is>
          <t xml:space="preserve">Income Taxes We utilize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Our policy is to recognize interest and/or penalties related to income tax matters in income
tax expense. At December 31, 2022 and 2021, we had no unrecognized
tax benefits that, if recognized, would affect our effective income tax rate over the next 12 months. As of December 31, 2022 and 2021,
we had no accrued interest or penalties. </t>
        </is>
      </c>
    </row>
    <row r="23">
      <c r="A23" s="4" t="inlineStr">
        <is>
          <t>Accounting Standards Adopted</t>
        </is>
      </c>
      <c r="B23" s="4" t="inlineStr">
        <is>
          <t xml:space="preserve">Accounting Standards Adopted On January 1, 2021, we adopted ASU 2020-10, “Codification
Improvements”. This ASU amended a variety of Topics, including presentation and disclosures of financial statements, interim reporting,
accounting changes and error corrections. The adoption of this guidance did not have an impact on our consolidated financial statements. On January 1, 2021, we adopted ASU 2019-12, “Income
Taxes (Topic 740): Simplifying the Accounting for Income Taxes,”. ASU 2019-12 removed certain exceptions to the general principles
in Topic 740 and clarifies and amends existing guidance to improve consistent application. The adoption of this guidance did not have
an impact on our consolidated financial statements. In March 2020, the FASB issued ASU No. 2020-04
(“ASU 2020-04”), “Reference Rate Reform (Topic 848): Facilitation of the Effects of Reference Rate Reform on Financial
Reporting.” ASU 2020-04 provides optional expedients and financial reporting and accounting exceptions for contracts, hedging accounting
and other transactions that reference London Interbank Offered Rate (“LIBOR”) and are expected to be discontinued because
of reference rate reform and will not apply to contracts entered into after December 31, 2022. In January 2021, the FASB issued ASU 2021-01,
which refines the scope of Topic 848 and clarifies some of its guidance as part of the FASB’s monitoring of global reference rate
activities. The new guidance was effective upon issuance, and we can elect to apply the amendments prospectively through December 31,
2022. The adoption of this guidance did not have an impact on our consolidated financial statements. </t>
        </is>
      </c>
    </row>
    <row r="24">
      <c r="A24" s="4" t="inlineStr">
        <is>
          <t>Accounting Standards Not Yet Adopted</t>
        </is>
      </c>
      <c r="B24" s="4" t="inlineStr">
        <is>
          <t>Accounting Standards Not Yet Adopted In June 2016, the FASB issued ASU 2016-13, “Financial
Instruments – Credit Losses (Topic 326): Measurement of Credit Losses on Financial Instruments” . Financial Instruments
– Credit Losses (Topic 326), Derivatives and Hedging (Topic 815), and Leases (Topic 842): Effective Dates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Description of Business [Abstract]</t>
        </is>
      </c>
      <c r="B3" s="4" t="inlineStr">
        <is>
          <t xml:space="preserve"> </t>
        </is>
      </c>
    </row>
    <row r="4">
      <c r="A4" s="4" t="inlineStr">
        <is>
          <t>Schedule of net sales by revenue</t>
        </is>
      </c>
      <c r="B4" s="4" t="inlineStr">
        <is>
          <t xml:space="preserve">Year Ended
2022 2021
Hardware and software $ 71,774 $ 44,355
Consumables 7,305 6,125
Services 18,336 15,463
$ 97,415 $ 65,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2</t>
        </is>
      </c>
    </row>
    <row r="3">
      <c r="A3" s="3" t="inlineStr">
        <is>
          <t>Acquisitions [Abstract]</t>
        </is>
      </c>
      <c r="B3" s="4" t="inlineStr">
        <is>
          <t xml:space="preserve"> </t>
        </is>
      </c>
    </row>
    <row r="4">
      <c r="A4" s="4" t="inlineStr">
        <is>
          <t>Schedule of estimated fair value of acquired net assets</t>
        </is>
      </c>
      <c r="B4" s="4" t="inlineStr">
        <is>
          <t xml:space="preserve">Cash $ 170
Accounts receivable 1,402
Inventory 129
Prepaids and other current assets 123
Customer lists and relationships 1,930
Trade name 360
Backlog 280
Developed technology 70
Accounts payable (558 )
Accrued expenses (152 )
Deferred tax assets (897 )
Deferred revenue (148 )
Total fair value excluding goodwill 2,709
Goodwill 2,371
Total consideration $ 5,080 </t>
        </is>
      </c>
    </row>
    <row r="5">
      <c r="A5" s="4" t="inlineStr">
        <is>
          <t>Schedule of estimated useful lives of intangible assets</t>
        </is>
      </c>
      <c r="B5" s="4" t="inlineStr">
        <is>
          <t xml:space="preserve">Expected
Life
Customer lists and relationships 7 years
Trade name 3 years
Backlog 11 months
Developed technology 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definitive lived intangible assets</t>
        </is>
      </c>
      <c r="B4" s="4" t="inlineStr">
        <is>
          <t xml:space="preserve">December 31, 2022 December 31, 2021
Gross Accumulated Net Gross Accumulated Net
Customer lists and relationships $ 7,940 $ (3,850 ) $ 4,090 $ 5,690 $ (2,453 ) $ 3,237
Trade names 1,360 (973 ) 387 1,000 (699 ) 301
Developed technology 140 (86 ) 54 70 (44 ) 26
Backlog 340 (340 ) - 60 (60 ) -
$ 9,780 $ (5,249 ) $ 4,531 $ 6,820 $ (3,256 ) $ 3,564 </t>
        </is>
      </c>
    </row>
    <row r="5">
      <c r="A5" s="4" t="inlineStr">
        <is>
          <t>Schedule of useful lives and the weighted-average remaining useful life of amortizable intangible assets</t>
        </is>
      </c>
      <c r="B5" s="4" t="inlineStr">
        <is>
          <t xml:space="preserve">Expected Life Weighted Average
Customer lists and relationships 7-15 years 11 years
Trade names 3 years 2 years
Developed technology 3 years 2 years </t>
        </is>
      </c>
    </row>
    <row r="6">
      <c r="A6" s="4" t="inlineStr">
        <is>
          <t>Schedule of amortization expense of the definite lived intangible assets</t>
        </is>
      </c>
      <c r="B6" s="4" t="inlineStr">
        <is>
          <t xml:space="preserve">Estimated
(in thousands)
Year ending December 31,
2023 $ 1,395
2024 951
2025 647
2026 517
2027 446
Thereafter 575
Total $ 4,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fully dilutive securities effect</t>
        </is>
      </c>
      <c r="B4" s="4" t="inlineStr">
        <is>
          <t xml:space="preserve">2022 2021
Net income attributable to common stockholders $ 3,111 $ 1,414
Weighted average basic shares outstanding 7,261 6,947
Dilutive effect of stock options and restricted stock 301 646
Weighted average shares for diluted earnings per share 7,562 7,593
Basic income per share $ 0.43 $ 0.20
Diluted income per share $ 0.41 $ 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2022 2021
Software and computer equipment $ 1,502 $ 1,223
Furniture and fixtures 176 204
Leasehold improvements 643 109
Equipment 311 25
Property and equipment, gross 2,632 1,561
Accumulated depreciation (815 ) (727 )
Property and equipment, net $ 1,817 $ 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2022 2021
Salaries and benefits $ 2,743 $ 2,182
Accrued earn out obligation related to acquisitions 829 188
Sales tax payable 1,016 366
Professional fees 188 305
Vendor purchases 44 66
Customer deposits 265 90
Other 272 23
Total accrued expenses and other current liabilities $ 5,357 $ 3,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term debt</t>
        </is>
      </c>
      <c r="B4" s="4" t="inlineStr">
        <is>
          <t xml:space="preserve">Maturity Date December 31, December 31,
EIDL promissory note August 27, 2051 $ 146 $ 149
Total term debt $ 146 $ 149 </t>
        </is>
      </c>
    </row>
    <row r="5">
      <c r="A5" s="4" t="inlineStr">
        <is>
          <t>Schedule of future principal payments for outstanding debt</t>
        </is>
      </c>
      <c r="B5" s="4" t="inlineStr">
        <is>
          <t xml:space="preserve">2023 $ 3
2024 3
2025 4
2026 4
2027 4
Thereafter 128
Total minimum payments $ 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United States statutory income tax rate</t>
        </is>
      </c>
      <c r="B4" s="4" t="inlineStr">
        <is>
          <t xml:space="preserve">2022 2021
Current:
Federal $ 910 $ 7
State 101 135
1,011 142
Deferred:
Federal (39 ) 70
State 293 (96 )
254 (26 )
Valuation allowance — —
Total income tax expense $ 1,265 $ 116 </t>
        </is>
      </c>
    </row>
    <row r="5">
      <c r="A5" s="4" t="inlineStr">
        <is>
          <t>Schedule of our deferred tax assets and liabilities</t>
        </is>
      </c>
      <c r="B5" s="4" t="inlineStr">
        <is>
          <t xml:space="preserve">2022 2021
Allowance for doubtful accounts $ 68 $ 5
Inventory reserve and uniform capitalization 57 38
Accrued expenses and other liabilities 269 40
Deferred revenue 46 72
Other assets 41 338
Property and equipment (364 ) (158 )
Intangibles (150 ) 201
Goodwill (121 ) (114 )
Net operating loss carryforwards 1,002 1,577
Total deferred tax assets 848 1,999
Valuation allowance — —
Net deferred tax assets after valuation allowance $ 848 $ 1,999 </t>
        </is>
      </c>
    </row>
    <row r="6">
      <c r="A6" s="4" t="inlineStr">
        <is>
          <t>Schedule of reconciliation of the United States statutory income tax rate</t>
        </is>
      </c>
      <c r="B6" s="4" t="inlineStr">
        <is>
          <t xml:space="preserve">2022 2021
Federal taxes at statutory rate $ 919 $ 321
State and local income taxes 295 26
Permanent differences 51 (231 )
Valuation allowance — —
Provision for income taxes $ 1,265 $ 116
Effective tax rate 28.9 % 7.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5" t="n">
        <v>10000</v>
      </c>
      <c r="C4" s="5" t="n">
        <v>1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50000</v>
      </c>
      <c r="C8" s="5" t="n">
        <v>50000</v>
      </c>
    </row>
    <row r="9">
      <c r="A9" s="4" t="inlineStr">
        <is>
          <t>Common stock, shares issued</t>
        </is>
      </c>
      <c r="B9" s="5" t="n">
        <v>7416</v>
      </c>
      <c r="C9" s="5" t="n">
        <v>7007</v>
      </c>
    </row>
    <row r="10">
      <c r="A10" s="4" t="inlineStr">
        <is>
          <t>Common stock, shares outstanding</t>
        </is>
      </c>
      <c r="B10" s="5" t="n">
        <v>7416</v>
      </c>
      <c r="C10" s="5" t="n">
        <v>7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c r="B3" s="4" t="inlineStr">
        <is>
          <t xml:space="preserve"> </t>
        </is>
      </c>
    </row>
    <row r="4">
      <c r="A4" s="4" t="inlineStr">
        <is>
          <t>Schedule of outstanding common stock warrants</t>
        </is>
      </c>
      <c r="B4" s="4" t="inlineStr">
        <is>
          <t xml:space="preserve">Date Strike Total Total Weighted
Issued Expiration Price Exercisable (in thousands) Price
Warrants - Common Stock Jun-18 Jun-23 $ 1.00 207,665 $ 208
Warrants - Common Stock Oct-18 Oct-23 1.40 21,000 29
228,665 $ 237 $ 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chedule of stock option activity</t>
        </is>
      </c>
      <c r="B4" s="4" t="inlineStr">
        <is>
          <t xml:space="preserve">Stock Grant Date Weighted Aggregate
(in years) ($ in thousands)
Outstanding at December 31, 2021 1,002,750 $ 3.00
Granted 229,750 5.57
Exercised (675,626 ) 3.29
Forfeited (97,917 ) 2.01
Outstanding at December 31, 2022 458,957 $ 4.08 $ 1,902,337
Exercisable at December 31, 2022 291,978 $ 4.21 $ 1,565,437 </t>
        </is>
      </c>
    </row>
    <row r="5">
      <c r="A5" s="4" t="inlineStr">
        <is>
          <t>Schedule of the fair values of stock options granted were estimated using the Black-Scholes option-pricing model</t>
        </is>
      </c>
      <c r="B5" s="4" t="inlineStr">
        <is>
          <t xml:space="preserve">2022 2021
Weighted average grant-date fair value per option granted $ 3.13 $ 1.58
Expected option term 2.5 years 3.0 years
Expected volatility factor 83.0 % 66.0 %
Risk-free interest rate 4.27 % 0.49 %
Expected annual dividend yield — % — % </t>
        </is>
      </c>
    </row>
    <row r="6">
      <c r="A6" s="4" t="inlineStr">
        <is>
          <t>Schedule of the exercised options, utilizing a cashless exercise</t>
        </is>
      </c>
      <c r="B6" s="4" t="inlineStr">
        <is>
          <t xml:space="preserve">Options Weighted Shares Shares Net Shares Weighted Employee
596,668 $ 3.46 210,117 154,320 232,231 $ 9.84 $ 1,517,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the maturity of operating lease liabilities</t>
        </is>
      </c>
      <c r="B4" s="4" t="inlineStr">
        <is>
          <t xml:space="preserve">2023 $ 659
2024 608
2025 598
2026 536
2027 552
Thereafter 759
Total minimum lease payments 3,711
Less: interest (476 )
Present value of operating lease liabilities $ 3,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scription of Business (Details)</t>
        </is>
      </c>
      <c r="B1" s="2" t="inlineStr">
        <is>
          <t>Jan. 31, 2022</t>
        </is>
      </c>
      <c r="C1" s="2" t="inlineStr">
        <is>
          <t>Dec. 31, 2020</t>
        </is>
      </c>
      <c r="D1" s="2" t="inlineStr">
        <is>
          <t>Jun. 30, 2018</t>
        </is>
      </c>
    </row>
    <row r="2">
      <c r="A2" s="4" t="inlineStr">
        <is>
          <t>Royce Digital Systems, Inc. [Member]</t>
        </is>
      </c>
      <c r="B2" s="4" t="inlineStr">
        <is>
          <t xml:space="preserve"> </t>
        </is>
      </c>
      <c r="C2" s="4" t="inlineStr">
        <is>
          <t xml:space="preserve"> </t>
        </is>
      </c>
      <c r="D2" s="4" t="inlineStr">
        <is>
          <t xml:space="preserve"> </t>
        </is>
      </c>
    </row>
    <row r="3">
      <c r="A3" s="3" t="inlineStr">
        <is>
          <t>Description of Business (Detail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10" t="n">
        <v>1</v>
      </c>
      <c r="D4" s="10" t="n">
        <v>1</v>
      </c>
    </row>
    <row r="5">
      <c r="A5" s="4" t="inlineStr">
        <is>
          <t>Advanced Mobile Group, LLC [Member]</t>
        </is>
      </c>
      <c r="B5" s="4" t="inlineStr">
        <is>
          <t xml:space="preserve"> </t>
        </is>
      </c>
      <c r="C5" s="4" t="inlineStr">
        <is>
          <t xml:space="preserve"> </t>
        </is>
      </c>
      <c r="D5" s="4" t="inlineStr">
        <is>
          <t xml:space="preserve"> </t>
        </is>
      </c>
    </row>
    <row r="6">
      <c r="A6" s="3" t="inlineStr">
        <is>
          <t>Description of Business (Details) [Line Items]</t>
        </is>
      </c>
      <c r="B6" s="4" t="inlineStr">
        <is>
          <t xml:space="preserve"> </t>
        </is>
      </c>
      <c r="C6" s="4" t="inlineStr">
        <is>
          <t xml:space="preserve"> </t>
        </is>
      </c>
      <c r="D6" s="4" t="inlineStr">
        <is>
          <t xml:space="preserve"> </t>
        </is>
      </c>
    </row>
    <row r="7">
      <c r="A7" s="4" t="inlineStr">
        <is>
          <t>Ownership percentage</t>
        </is>
      </c>
      <c r="B7" s="10" t="n">
        <v>1</v>
      </c>
      <c r="C7" s="4" t="inlineStr">
        <is>
          <t xml:space="preserve"> </t>
        </is>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Accounts receivable valuation allowance</t>
        </is>
      </c>
      <c r="B4" s="7" t="n">
        <v>262000</v>
      </c>
      <c r="C4" s="7" t="n">
        <v>20000</v>
      </c>
    </row>
    <row r="5">
      <c r="A5" s="4" t="inlineStr">
        <is>
          <t>Inventories valuation allowance</t>
        </is>
      </c>
      <c r="B5" s="7" t="n">
        <v>42000</v>
      </c>
      <c r="C5" s="5" t="n">
        <v>59000</v>
      </c>
    </row>
    <row r="6">
      <c r="A6" s="4" t="inlineStr">
        <is>
          <t>Software development costs amortization period</t>
        </is>
      </c>
      <c r="B6" s="4" t="inlineStr">
        <is>
          <t>3 years</t>
        </is>
      </c>
      <c r="C6" s="4" t="inlineStr">
        <is>
          <t xml:space="preserve"> </t>
        </is>
      </c>
    </row>
    <row r="7">
      <c r="A7" s="4" t="inlineStr">
        <is>
          <t>Unsatisfied performance obligations</t>
        </is>
      </c>
      <c r="B7" s="7" t="n">
        <v>10400000</v>
      </c>
      <c r="C7" s="5" t="n">
        <v>7100000</v>
      </c>
    </row>
    <row r="8">
      <c r="A8" s="4" t="inlineStr">
        <is>
          <t>Total aggregate transaction price</t>
        </is>
      </c>
      <c r="B8" s="7" t="n">
        <v>6000000</v>
      </c>
      <c r="C8" s="5" t="n">
        <v>4600000</v>
      </c>
    </row>
    <row r="9">
      <c r="A9" s="4" t="inlineStr">
        <is>
          <t>Incremental and recoverable costs customer contract term</t>
        </is>
      </c>
      <c r="B9" s="4" t="inlineStr">
        <is>
          <t>1 year</t>
        </is>
      </c>
      <c r="C9" s="4" t="inlineStr">
        <is>
          <t xml:space="preserve"> </t>
        </is>
      </c>
    </row>
    <row r="10">
      <c r="A10" s="4" t="inlineStr">
        <is>
          <t>Related contract acquisition costs</t>
        </is>
      </c>
      <c r="B10" s="7" t="n">
        <v>204000</v>
      </c>
      <c r="C10" s="7" t="n">
        <v>136000</v>
      </c>
    </row>
    <row r="11">
      <c r="A11" s="4" t="inlineStr">
        <is>
          <t>Federal deposit insurance corporation</t>
        </is>
      </c>
      <c r="B11" s="5" t="n">
        <v>250000</v>
      </c>
      <c r="C11" s="4" t="inlineStr">
        <is>
          <t xml:space="preserve"> </t>
        </is>
      </c>
    </row>
    <row r="12">
      <c r="A12" s="4" t="inlineStr">
        <is>
          <t>Deposit in excess of insurance limits</t>
        </is>
      </c>
      <c r="B12" s="7" t="n">
        <v>6741000</v>
      </c>
      <c r="C12" s="4" t="inlineStr">
        <is>
          <t xml:space="preserve"> </t>
        </is>
      </c>
    </row>
    <row r="13">
      <c r="A13" s="4" t="inlineStr">
        <is>
          <t>Percentage of accounts receivable</t>
        </is>
      </c>
      <c r="B13" s="10" t="n">
        <v>0.27</v>
      </c>
      <c r="C13" s="4" t="inlineStr">
        <is>
          <t xml:space="preserve"> </t>
        </is>
      </c>
    </row>
    <row r="14">
      <c r="A14" s="4" t="inlineStr">
        <is>
          <t>Net sales</t>
        </is>
      </c>
      <c r="B14" s="7" t="n">
        <v>8300000</v>
      </c>
      <c r="C14" s="4" t="inlineStr">
        <is>
          <t xml:space="preserve"> </t>
        </is>
      </c>
    </row>
    <row r="15">
      <c r="A15" s="4" t="inlineStr">
        <is>
          <t>Percentage of uncertain income tax position recognized</t>
        </is>
      </c>
      <c r="B15" s="10" t="n">
        <v>0.5</v>
      </c>
      <c r="C15" s="4" t="inlineStr">
        <is>
          <t xml:space="preserve"> </t>
        </is>
      </c>
    </row>
    <row r="16">
      <c r="A16" s="4" t="inlineStr">
        <is>
          <t>Minimum [Member]</t>
        </is>
      </c>
      <c r="B16" s="4" t="inlineStr">
        <is>
          <t xml:space="preserve"> </t>
        </is>
      </c>
      <c r="C16" s="4" t="inlineStr">
        <is>
          <t xml:space="preserve"> </t>
        </is>
      </c>
    </row>
    <row r="17">
      <c r="A17" s="3" t="inlineStr">
        <is>
          <t>Basis of Presentation and Summary of Significant Accounting Policies (Details) [Line Items]</t>
        </is>
      </c>
      <c r="B17" s="4" t="inlineStr">
        <is>
          <t xml:space="preserve"> </t>
        </is>
      </c>
      <c r="C17" s="4" t="inlineStr">
        <is>
          <t xml:space="preserve"> </t>
        </is>
      </c>
    </row>
    <row r="18">
      <c r="A18" s="4" t="inlineStr">
        <is>
          <t>Deferred costs amortization period</t>
        </is>
      </c>
      <c r="B18" s="4" t="inlineStr">
        <is>
          <t>1 year</t>
        </is>
      </c>
      <c r="C18" s="4" t="inlineStr">
        <is>
          <t xml:space="preserve"> </t>
        </is>
      </c>
    </row>
    <row r="19">
      <c r="A19" s="4" t="inlineStr">
        <is>
          <t>Property and equipment useful live</t>
        </is>
      </c>
      <c r="B19" s="4" t="inlineStr">
        <is>
          <t>3 years</t>
        </is>
      </c>
      <c r="C19" s="4" t="inlineStr">
        <is>
          <t xml:space="preserve"> </t>
        </is>
      </c>
    </row>
    <row r="20">
      <c r="A20" s="4" t="inlineStr">
        <is>
          <t>Revenue related service contract agreement term</t>
        </is>
      </c>
      <c r="B20" s="4" t="inlineStr">
        <is>
          <t>1 year</t>
        </is>
      </c>
      <c r="C20" s="4" t="inlineStr">
        <is>
          <t xml:space="preserve"> </t>
        </is>
      </c>
    </row>
    <row r="21">
      <c r="A21" s="4" t="inlineStr">
        <is>
          <t>Sales and marketing expense contract term</t>
        </is>
      </c>
      <c r="B21" s="4" t="inlineStr">
        <is>
          <t>1 year</t>
        </is>
      </c>
      <c r="C21" s="4" t="inlineStr">
        <is>
          <t xml:space="preserve"> </t>
        </is>
      </c>
    </row>
    <row r="22">
      <c r="A22" s="4" t="inlineStr">
        <is>
          <t>Maximum [Member]</t>
        </is>
      </c>
      <c r="B22" s="4" t="inlineStr">
        <is>
          <t xml:space="preserve"> </t>
        </is>
      </c>
      <c r="C22" s="4" t="inlineStr">
        <is>
          <t xml:space="preserve"> </t>
        </is>
      </c>
    </row>
    <row r="23">
      <c r="A23" s="3" t="inlineStr">
        <is>
          <t>Basis of Presentation and Summary of Significant Accounting Policies (Details) [Line Items]</t>
        </is>
      </c>
      <c r="B23" s="4" t="inlineStr">
        <is>
          <t xml:space="preserve"> </t>
        </is>
      </c>
      <c r="C23" s="4" t="inlineStr">
        <is>
          <t xml:space="preserve"> </t>
        </is>
      </c>
    </row>
    <row r="24">
      <c r="A24" s="4" t="inlineStr">
        <is>
          <t>Deferred costs amortization period</t>
        </is>
      </c>
      <c r="B24" s="4" t="inlineStr">
        <is>
          <t>5 years</t>
        </is>
      </c>
      <c r="C24" s="4" t="inlineStr">
        <is>
          <t xml:space="preserve"> </t>
        </is>
      </c>
    </row>
    <row r="25">
      <c r="A25" s="4" t="inlineStr">
        <is>
          <t>Property and equipment useful live</t>
        </is>
      </c>
      <c r="B25" s="4" t="inlineStr">
        <is>
          <t>5 years</t>
        </is>
      </c>
      <c r="C25" s="4" t="inlineStr">
        <is>
          <t xml:space="preserve"> </t>
        </is>
      </c>
    </row>
    <row r="26">
      <c r="A26" s="4" t="inlineStr">
        <is>
          <t>Revenue related service contract agreement term</t>
        </is>
      </c>
      <c r="B26" s="4" t="inlineStr">
        <is>
          <t>3 years</t>
        </is>
      </c>
      <c r="C26" s="4" t="inlineStr">
        <is>
          <t xml:space="preserve"> </t>
        </is>
      </c>
    </row>
    <row r="27">
      <c r="A27" s="4" t="inlineStr">
        <is>
          <t>Sales and marketing expense contract term</t>
        </is>
      </c>
      <c r="B27" s="4" t="inlineStr">
        <is>
          <t>3 years</t>
        </is>
      </c>
      <c r="C27" s="4" t="inlineStr">
        <is>
          <t xml:space="preserve"> </t>
        </is>
      </c>
    </row>
    <row r="28">
      <c r="A28" s="4" t="inlineStr">
        <is>
          <t>Kaiser Permanente [Member]</t>
        </is>
      </c>
      <c r="B28" s="4" t="inlineStr">
        <is>
          <t xml:space="preserve"> </t>
        </is>
      </c>
      <c r="C28" s="4" t="inlineStr">
        <is>
          <t xml:space="preserve"> </t>
        </is>
      </c>
    </row>
    <row r="29">
      <c r="A29" s="3" t="inlineStr">
        <is>
          <t>Basis of Presentation and Summary of Significant Accounting Policies (Details) [Line Items]</t>
        </is>
      </c>
      <c r="B29" s="4" t="inlineStr">
        <is>
          <t xml:space="preserve"> </t>
        </is>
      </c>
      <c r="C29" s="4" t="inlineStr">
        <is>
          <t xml:space="preserve"> </t>
        </is>
      </c>
    </row>
    <row r="30">
      <c r="A30" s="4" t="inlineStr">
        <is>
          <t>Percentage of accounts receivable</t>
        </is>
      </c>
      <c r="B30" s="10" t="n">
        <v>0.02</v>
      </c>
      <c r="C30" s="10" t="n">
        <v>0.14</v>
      </c>
    </row>
    <row r="31">
      <c r="A31" s="4" t="inlineStr">
        <is>
          <t>Concentration risk</t>
        </is>
      </c>
      <c r="B31" s="7" t="n">
        <v>17000000</v>
      </c>
      <c r="C31" s="7" t="n">
        <v>9000000</v>
      </c>
    </row>
    <row r="32">
      <c r="A32" s="4" t="inlineStr">
        <is>
          <t>Nordstrom [Member]</t>
        </is>
      </c>
      <c r="B32" s="4" t="inlineStr">
        <is>
          <t xml:space="preserve"> </t>
        </is>
      </c>
      <c r="C32" s="4" t="inlineStr">
        <is>
          <t xml:space="preserve"> </t>
        </is>
      </c>
    </row>
    <row r="33">
      <c r="A33" s="3" t="inlineStr">
        <is>
          <t>Basis of Presentation and Summary of Significant Accounting Policies (Details) [Line Items]</t>
        </is>
      </c>
      <c r="B33" s="4" t="inlineStr">
        <is>
          <t xml:space="preserve"> </t>
        </is>
      </c>
      <c r="C33" s="4" t="inlineStr">
        <is>
          <t xml:space="preserve"> </t>
        </is>
      </c>
    </row>
    <row r="34">
      <c r="A34" s="4" t="inlineStr">
        <is>
          <t>Percentage of accounts receivable</t>
        </is>
      </c>
      <c r="B34" s="10" t="n">
        <v>0.11</v>
      </c>
      <c r="C34" s="4" t="inlineStr">
        <is>
          <t xml:space="preserve"> </t>
        </is>
      </c>
    </row>
    <row r="35">
      <c r="A35" s="4" t="inlineStr">
        <is>
          <t>Concentration risk</t>
        </is>
      </c>
      <c r="B35" s="7" t="n">
        <v>16200000</v>
      </c>
      <c r="C35" s="4" t="inlineStr">
        <is>
          <t xml:space="preserve"> </t>
        </is>
      </c>
    </row>
    <row r="36">
      <c r="A36" s="4" t="inlineStr">
        <is>
          <t>Other Customer [Member]</t>
        </is>
      </c>
      <c r="B36" s="4" t="inlineStr">
        <is>
          <t xml:space="preserve"> </t>
        </is>
      </c>
      <c r="C36" s="4" t="inlineStr">
        <is>
          <t xml:space="preserve"> </t>
        </is>
      </c>
    </row>
    <row r="37">
      <c r="A37" s="3" t="inlineStr">
        <is>
          <t>Basis of Presentation and Summary of Significant Accounting Policies (Details) [Line Items]</t>
        </is>
      </c>
      <c r="B37" s="4" t="inlineStr">
        <is>
          <t xml:space="preserve"> </t>
        </is>
      </c>
      <c r="C37" s="4" t="inlineStr">
        <is>
          <t xml:space="preserve"> </t>
        </is>
      </c>
    </row>
    <row r="38">
      <c r="A38" s="4" t="inlineStr">
        <is>
          <t>Percentage of accounts receivable</t>
        </is>
      </c>
      <c r="B38" s="10" t="n">
        <v>0.1</v>
      </c>
      <c r="C38" s="10" t="n">
        <v>0.1</v>
      </c>
    </row>
    <row r="39">
      <c r="A39" s="4" t="inlineStr">
        <is>
          <t>Accounts Payable [Member]</t>
        </is>
      </c>
      <c r="B39" s="4" t="inlineStr">
        <is>
          <t xml:space="preserve"> </t>
        </is>
      </c>
      <c r="C39" s="4" t="inlineStr">
        <is>
          <t xml:space="preserve"> </t>
        </is>
      </c>
    </row>
    <row r="40">
      <c r="A40" s="3" t="inlineStr">
        <is>
          <t>Basis of Presentation and Summary of Significant Accounting Policies (Details) [Line Items]</t>
        </is>
      </c>
      <c r="B40" s="4" t="inlineStr">
        <is>
          <t xml:space="preserve"> </t>
        </is>
      </c>
      <c r="C40" s="4" t="inlineStr">
        <is>
          <t xml:space="preserve"> </t>
        </is>
      </c>
    </row>
    <row r="41">
      <c r="A41" s="4" t="inlineStr">
        <is>
          <t>Percentage of accounts receivable</t>
        </is>
      </c>
      <c r="B41" s="10" t="n">
        <v>0.75</v>
      </c>
      <c r="C41" s="10" t="n">
        <v>0.76</v>
      </c>
    </row>
    <row r="42">
      <c r="A42" s="4" t="inlineStr">
        <is>
          <t>Number of suppliers</t>
        </is>
      </c>
      <c r="B42" s="5" t="n">
        <v>3</v>
      </c>
      <c r="C42" s="5" t="n">
        <v>2</v>
      </c>
    </row>
    <row r="43">
      <c r="A43" s="4" t="inlineStr">
        <is>
          <t>Accounts Payable [Member] | Supplier Two [Member]</t>
        </is>
      </c>
      <c r="B43" s="4" t="inlineStr">
        <is>
          <t xml:space="preserve"> </t>
        </is>
      </c>
      <c r="C43" s="4" t="inlineStr">
        <is>
          <t xml:space="preserve"> </t>
        </is>
      </c>
    </row>
    <row r="44">
      <c r="A44" s="3" t="inlineStr">
        <is>
          <t>Basis of Presentation and Summary of Significant Accounting Policies (Details) [Line Items]</t>
        </is>
      </c>
      <c r="B44" s="4" t="inlineStr">
        <is>
          <t xml:space="preserve"> </t>
        </is>
      </c>
      <c r="C44" s="4" t="inlineStr">
        <is>
          <t xml:space="preserve"> </t>
        </is>
      </c>
    </row>
    <row r="45">
      <c r="A45" s="4" t="inlineStr">
        <is>
          <t>Percentage of accounts receivable</t>
        </is>
      </c>
      <c r="B45" s="10" t="n">
        <v>0.78</v>
      </c>
      <c r="C45" s="4" t="inlineStr">
        <is>
          <t xml:space="preserve"> </t>
        </is>
      </c>
    </row>
    <row r="46">
      <c r="A46" s="4" t="inlineStr">
        <is>
          <t>Accounts Receivable [Member]</t>
        </is>
      </c>
      <c r="B46" s="4" t="inlineStr">
        <is>
          <t xml:space="preserve"> </t>
        </is>
      </c>
      <c r="C46" s="4" t="inlineStr">
        <is>
          <t xml:space="preserve"> </t>
        </is>
      </c>
    </row>
    <row r="47">
      <c r="A47" s="3" t="inlineStr">
        <is>
          <t>Basis of Presentation and Summary of Significant Accounting Policies (Details) [Line Items]</t>
        </is>
      </c>
      <c r="B47" s="4" t="inlineStr">
        <is>
          <t xml:space="preserve"> </t>
        </is>
      </c>
      <c r="C47" s="4" t="inlineStr">
        <is>
          <t xml:space="preserve"> </t>
        </is>
      </c>
    </row>
    <row r="48">
      <c r="A48" s="4" t="inlineStr">
        <is>
          <t>Percentage of accounts receivable</t>
        </is>
      </c>
      <c r="B48" s="4" t="inlineStr">
        <is>
          <t xml:space="preserve"> </t>
        </is>
      </c>
      <c r="C48" s="10" t="n">
        <v>0.11</v>
      </c>
    </row>
    <row r="49">
      <c r="A49" s="4" t="inlineStr">
        <is>
          <t>Total Purchases [Member]</t>
        </is>
      </c>
      <c r="B49" s="4" t="inlineStr">
        <is>
          <t xml:space="preserve"> </t>
        </is>
      </c>
      <c r="C49" s="4" t="inlineStr">
        <is>
          <t xml:space="preserve"> </t>
        </is>
      </c>
    </row>
    <row r="50">
      <c r="A50" s="3" t="inlineStr">
        <is>
          <t>Basis of Presentation and Summary of Significant Accounting Policies (Details) [Line Items]</t>
        </is>
      </c>
      <c r="B50" s="4" t="inlineStr">
        <is>
          <t xml:space="preserve"> </t>
        </is>
      </c>
      <c r="C50" s="4" t="inlineStr">
        <is>
          <t xml:space="preserve"> </t>
        </is>
      </c>
    </row>
    <row r="51">
      <c r="A51" s="4" t="inlineStr">
        <is>
          <t>Percentage of accounts receivable</t>
        </is>
      </c>
      <c r="B51" s="4" t="inlineStr">
        <is>
          <t xml:space="preserve"> </t>
        </is>
      </c>
      <c r="C51" s="10" t="n">
        <v>0.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net sales by revenu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7" t="n">
        <v>97415</v>
      </c>
      <c r="C4" s="7" t="n">
        <v>65943</v>
      </c>
    </row>
    <row r="5">
      <c r="A5" s="4" t="inlineStr">
        <is>
          <t>Hardware and softwar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1774</v>
      </c>
      <c r="C7" s="5" t="n">
        <v>44355</v>
      </c>
    </row>
    <row r="8">
      <c r="A8" s="4" t="inlineStr">
        <is>
          <t>Consumab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7305</v>
      </c>
      <c r="C10" s="5" t="n">
        <v>6125</v>
      </c>
    </row>
    <row r="11">
      <c r="A11" s="4" t="inlineStr">
        <is>
          <t>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8336</v>
      </c>
      <c r="C13" s="7" t="n">
        <v>154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Acquisitions (Details) - USD ($) $ in Millions</t>
        </is>
      </c>
      <c r="B1" s="2" t="inlineStr">
        <is>
          <t>1 Months Ended</t>
        </is>
      </c>
      <c r="C1" s="2" t="inlineStr">
        <is>
          <t>12 Months Ended</t>
        </is>
      </c>
    </row>
    <row r="2">
      <c r="B2" s="2" t="inlineStr">
        <is>
          <t>Jan. 31, 2022</t>
        </is>
      </c>
      <c r="C2" s="2" t="inlineStr">
        <is>
          <t>Dec. 31, 2022</t>
        </is>
      </c>
      <c r="D2" s="2" t="inlineStr">
        <is>
          <t>Mar. 31, 2022</t>
        </is>
      </c>
    </row>
    <row r="3">
      <c r="A3" s="3" t="inlineStr">
        <is>
          <t>Acquisitions (Details) [Line Items]</t>
        </is>
      </c>
      <c r="B3" s="4" t="inlineStr">
        <is>
          <t xml:space="preserve"> </t>
        </is>
      </c>
      <c r="C3" s="4" t="inlineStr">
        <is>
          <t xml:space="preserve"> </t>
        </is>
      </c>
      <c r="D3" s="4" t="inlineStr">
        <is>
          <t xml:space="preserve"> </t>
        </is>
      </c>
    </row>
    <row r="4">
      <c r="A4" s="4" t="inlineStr">
        <is>
          <t>Consideration paid cash amount</t>
        </is>
      </c>
      <c r="B4" s="4" t="inlineStr">
        <is>
          <t xml:space="preserve"> </t>
        </is>
      </c>
      <c r="C4" s="6" t="n">
        <v>4.4</v>
      </c>
      <c r="D4" s="4" t="inlineStr">
        <is>
          <t xml:space="preserve"> </t>
        </is>
      </c>
    </row>
    <row r="5">
      <c r="A5" s="4" t="inlineStr">
        <is>
          <t>Cash</t>
        </is>
      </c>
      <c r="B5" s="4" t="inlineStr">
        <is>
          <t xml:space="preserve"> </t>
        </is>
      </c>
      <c r="C5" s="4" t="inlineStr">
        <is>
          <t xml:space="preserve"> </t>
        </is>
      </c>
      <c r="D5" s="6" t="n">
        <v>0.3</v>
      </c>
    </row>
    <row r="6">
      <c r="A6" s="4" t="inlineStr">
        <is>
          <t>Business Acquisition [Member]</t>
        </is>
      </c>
      <c r="B6" s="4" t="inlineStr">
        <is>
          <t xml:space="preserve"> </t>
        </is>
      </c>
      <c r="C6" s="4" t="inlineStr">
        <is>
          <t xml:space="preserve"> </t>
        </is>
      </c>
      <c r="D6" s="4" t="inlineStr">
        <is>
          <t xml:space="preserve"> </t>
        </is>
      </c>
    </row>
    <row r="7">
      <c r="A7" s="3" t="inlineStr">
        <is>
          <t>Acquisitions (Details) [Line Items]</t>
        </is>
      </c>
      <c r="B7" s="4" t="inlineStr">
        <is>
          <t xml:space="preserve"> </t>
        </is>
      </c>
      <c r="C7" s="4" t="inlineStr">
        <is>
          <t xml:space="preserve"> </t>
        </is>
      </c>
      <c r="D7" s="4" t="inlineStr">
        <is>
          <t xml:space="preserve"> </t>
        </is>
      </c>
    </row>
    <row r="8">
      <c r="A8" s="4" t="inlineStr">
        <is>
          <t>Acquisition description</t>
        </is>
      </c>
      <c r="B8" s="4" t="inlineStr">
        <is>
          <t xml:space="preserve"> </t>
        </is>
      </c>
      <c r="C8" s="4" t="inlineStr">
        <is>
          <t xml:space="preserve">In the fourth quarter of 2022, we finalized our
analysis of the estimated fair value of the acquisition purchase price (including earn-outs) and the estimated fair value of the assets
acquired and liabilities assumed in the acquisition. Relative to the provisional amounts recorded as of March 31, 2022, changes to the
fair value of assets and liabilities assumed at the date of AMG acquisition were a result of updating the purchase price allocation and
were comprised of (i) $0.5 million decrease in customer lists and relationships, (ii) a $0.1 million decrease in the trade name, (iii)
a $0.1 million increase in backlog, (iv) a $0.1 million increase in developed technology, (v) a $0.1 million decrease in deferred revenue,
(vi) a $0.9 million decrease in deferred tax assets and (vii) a $1.4 million increase in goodwill. </t>
        </is>
      </c>
      <c r="D8" s="4" t="inlineStr">
        <is>
          <t xml:space="preserve"> </t>
        </is>
      </c>
    </row>
    <row r="9">
      <c r="A9" s="4" t="inlineStr">
        <is>
          <t>Advanced Mobile Group, LLC [Member]</t>
        </is>
      </c>
      <c r="B9" s="4" t="inlineStr">
        <is>
          <t xml:space="preserve"> </t>
        </is>
      </c>
      <c r="C9" s="4" t="inlineStr">
        <is>
          <t xml:space="preserve"> </t>
        </is>
      </c>
      <c r="D9" s="4" t="inlineStr">
        <is>
          <t xml:space="preserve"> </t>
        </is>
      </c>
    </row>
    <row r="10">
      <c r="A10" s="3" t="inlineStr">
        <is>
          <t>Acquisitions (Details) [Line Items]</t>
        </is>
      </c>
      <c r="B10" s="4" t="inlineStr">
        <is>
          <t xml:space="preserve"> </t>
        </is>
      </c>
      <c r="C10" s="4" t="inlineStr">
        <is>
          <t xml:space="preserve"> </t>
        </is>
      </c>
      <c r="D10" s="4" t="inlineStr">
        <is>
          <t xml:space="preserve"> </t>
        </is>
      </c>
    </row>
    <row r="11">
      <c r="A11" s="4" t="inlineStr">
        <is>
          <t>Issued and outstanding membership interests</t>
        </is>
      </c>
      <c r="B11" s="6" t="n">
        <v>5.1</v>
      </c>
      <c r="C11" s="4" t="inlineStr">
        <is>
          <t xml:space="preserve"> </t>
        </is>
      </c>
      <c r="D11" s="4" t="inlineStr">
        <is>
          <t xml:space="preserve"> </t>
        </is>
      </c>
    </row>
    <row r="12">
      <c r="A12" s="4" t="inlineStr">
        <is>
          <t>Consideration paid cash amount</t>
        </is>
      </c>
      <c r="B12" s="4" t="inlineStr">
        <is>
          <t xml:space="preserve"> </t>
        </is>
      </c>
      <c r="C12" s="6" t="n">
        <v>4.6</v>
      </c>
      <c r="D12" s="4" t="inlineStr">
        <is>
          <t xml:space="preserve"> </t>
        </is>
      </c>
    </row>
    <row r="13">
      <c r="A13" s="4" t="inlineStr">
        <is>
          <t>Estimate earnout obligation</t>
        </is>
      </c>
      <c r="B13" s="4" t="inlineStr">
        <is>
          <t xml:space="preserve"> </t>
        </is>
      </c>
      <c r="C13" s="6" t="n">
        <v>0.5</v>
      </c>
      <c r="D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estimated fair value of acquired net assets $ in Thousands</t>
        </is>
      </c>
      <c r="B1" s="2" t="inlineStr">
        <is>
          <t>12 Months Ended</t>
        </is>
      </c>
    </row>
    <row r="2">
      <c r="B2" s="2" t="inlineStr">
        <is>
          <t>Dec. 31, 2022 USD ($)</t>
        </is>
      </c>
    </row>
    <row r="3">
      <c r="A3" s="3" t="inlineStr">
        <is>
          <t>Schedule of Estimated Fair Value of Acquired Net Assets [Abstract]</t>
        </is>
      </c>
      <c r="B3" s="4" t="inlineStr">
        <is>
          <t xml:space="preserve"> </t>
        </is>
      </c>
    </row>
    <row r="4">
      <c r="A4" s="4" t="inlineStr">
        <is>
          <t>Cash</t>
        </is>
      </c>
      <c r="B4" s="7" t="n">
        <v>170</v>
      </c>
    </row>
    <row r="5">
      <c r="A5" s="4" t="inlineStr">
        <is>
          <t>Accounts receivable</t>
        </is>
      </c>
      <c r="B5" s="5" t="n">
        <v>1402</v>
      </c>
    </row>
    <row r="6">
      <c r="A6" s="4" t="inlineStr">
        <is>
          <t>Inventory</t>
        </is>
      </c>
      <c r="B6" s="5" t="n">
        <v>129</v>
      </c>
    </row>
    <row r="7">
      <c r="A7" s="4" t="inlineStr">
        <is>
          <t>Prepaids and other current assets</t>
        </is>
      </c>
      <c r="B7" s="5" t="n">
        <v>123</v>
      </c>
    </row>
    <row r="8">
      <c r="A8" s="4" t="inlineStr">
        <is>
          <t>Customer lists and relationships</t>
        </is>
      </c>
      <c r="B8" s="5" t="n">
        <v>1930</v>
      </c>
    </row>
    <row r="9">
      <c r="A9" s="4" t="inlineStr">
        <is>
          <t>Trade name</t>
        </is>
      </c>
      <c r="B9" s="5" t="n">
        <v>360</v>
      </c>
    </row>
    <row r="10">
      <c r="A10" s="4" t="inlineStr">
        <is>
          <t>Backlog</t>
        </is>
      </c>
      <c r="B10" s="5" t="n">
        <v>280</v>
      </c>
    </row>
    <row r="11">
      <c r="A11" s="4" t="inlineStr">
        <is>
          <t>Developed technology</t>
        </is>
      </c>
      <c r="B11" s="5" t="n">
        <v>70</v>
      </c>
    </row>
    <row r="12">
      <c r="A12" s="4" t="inlineStr">
        <is>
          <t>Accounts payable</t>
        </is>
      </c>
      <c r="B12" s="5" t="n">
        <v>-558</v>
      </c>
    </row>
    <row r="13">
      <c r="A13" s="4" t="inlineStr">
        <is>
          <t>Accrued expenses</t>
        </is>
      </c>
      <c r="B13" s="5" t="n">
        <v>-152</v>
      </c>
    </row>
    <row r="14">
      <c r="A14" s="4" t="inlineStr">
        <is>
          <t>Deferred tax assets</t>
        </is>
      </c>
      <c r="B14" s="5" t="n">
        <v>-897</v>
      </c>
    </row>
    <row r="15">
      <c r="A15" s="4" t="inlineStr">
        <is>
          <t>Deferred revenue</t>
        </is>
      </c>
      <c r="B15" s="5" t="n">
        <v>-148</v>
      </c>
    </row>
    <row r="16">
      <c r="A16" s="4" t="inlineStr">
        <is>
          <t>Total fair value excluding goodwill</t>
        </is>
      </c>
      <c r="B16" s="5" t="n">
        <v>2709</v>
      </c>
    </row>
    <row r="17">
      <c r="A17" s="4" t="inlineStr">
        <is>
          <t>Goodwill</t>
        </is>
      </c>
      <c r="B17" s="5" t="n">
        <v>2371</v>
      </c>
    </row>
    <row r="18">
      <c r="A18" s="4" t="inlineStr">
        <is>
          <t>Total consideration</t>
        </is>
      </c>
      <c r="B18" s="7" t="n">
        <v>50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cquisitions (Details) - Schedule of estimated useful lives of intangible assets</t>
        </is>
      </c>
      <c r="B1" s="2" t="inlineStr">
        <is>
          <t>12 Months Ended</t>
        </is>
      </c>
    </row>
    <row r="2">
      <c r="B2" s="2" t="inlineStr">
        <is>
          <t>Dec. 31, 2022</t>
        </is>
      </c>
    </row>
    <row r="3">
      <c r="A3" s="3" t="inlineStr">
        <is>
          <t>Schedule of Estimated Useful Lives of Intangible Assets [Abstract]</t>
        </is>
      </c>
      <c r="B3" s="4" t="inlineStr">
        <is>
          <t xml:space="preserve"> </t>
        </is>
      </c>
    </row>
    <row r="4">
      <c r="A4" s="4" t="inlineStr">
        <is>
          <t>Customer lists and relationships</t>
        </is>
      </c>
      <c r="B4" s="4" t="inlineStr">
        <is>
          <t>7 years</t>
        </is>
      </c>
    </row>
    <row r="5">
      <c r="A5" s="4" t="inlineStr">
        <is>
          <t>Trade name</t>
        </is>
      </c>
      <c r="B5" s="4" t="inlineStr">
        <is>
          <t>3 years</t>
        </is>
      </c>
    </row>
    <row r="6">
      <c r="A6" s="4" t="inlineStr">
        <is>
          <t>Backlog</t>
        </is>
      </c>
      <c r="B6" s="4" t="inlineStr">
        <is>
          <t>11 years</t>
        </is>
      </c>
    </row>
    <row r="7">
      <c r="A7" s="4" t="inlineStr">
        <is>
          <t>Developed technology</t>
        </is>
      </c>
      <c r="B7"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s</t>
        </is>
      </c>
      <c r="B4" s="7" t="n">
        <v>2</v>
      </c>
      <c r="C4" s="6" t="n">
        <v>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shares in Thousands, $ in Thousands</t>
        </is>
      </c>
      <c r="B1" s="2" t="inlineStr">
        <is>
          <t>12 Months Ended</t>
        </is>
      </c>
    </row>
    <row r="2">
      <c r="B2" s="2" t="inlineStr">
        <is>
          <t>Dec. 31, 2022</t>
        </is>
      </c>
      <c r="C2" s="2" t="inlineStr">
        <is>
          <t>Dec. 31, 2021</t>
        </is>
      </c>
    </row>
    <row r="3">
      <c r="A3" s="3" t="inlineStr">
        <is>
          <t>Net sales:</t>
        </is>
      </c>
      <c r="B3" s="4" t="inlineStr">
        <is>
          <t xml:space="preserve"> </t>
        </is>
      </c>
      <c r="C3" s="4" t="inlineStr">
        <is>
          <t xml:space="preserve"> </t>
        </is>
      </c>
    </row>
    <row r="4">
      <c r="A4" s="4" t="inlineStr">
        <is>
          <t>Product</t>
        </is>
      </c>
      <c r="B4" s="7" t="n">
        <v>79079</v>
      </c>
      <c r="C4" s="7" t="n">
        <v>50480</v>
      </c>
    </row>
    <row r="5">
      <c r="A5" s="4" t="inlineStr">
        <is>
          <t>Service</t>
        </is>
      </c>
      <c r="B5" s="5" t="n">
        <v>18336</v>
      </c>
      <c r="C5" s="5" t="n">
        <v>15463</v>
      </c>
    </row>
    <row r="6">
      <c r="A6" s="4" t="inlineStr">
        <is>
          <t>Net sales</t>
        </is>
      </c>
      <c r="B6" s="5" t="n">
        <v>97415</v>
      </c>
      <c r="C6" s="5" t="n">
        <v>65943</v>
      </c>
    </row>
    <row r="7">
      <c r="A7" s="3" t="inlineStr">
        <is>
          <t>Cost of sales:</t>
        </is>
      </c>
      <c r="B7" s="4" t="inlineStr">
        <is>
          <t xml:space="preserve"> </t>
        </is>
      </c>
      <c r="C7" s="4" t="inlineStr">
        <is>
          <t xml:space="preserve"> </t>
        </is>
      </c>
    </row>
    <row r="8">
      <c r="A8" s="4" t="inlineStr">
        <is>
          <t>Product</t>
        </is>
      </c>
      <c r="B8" s="5" t="n">
        <v>62214</v>
      </c>
      <c r="C8" s="5" t="n">
        <v>39943</v>
      </c>
    </row>
    <row r="9">
      <c r="A9" s="4" t="inlineStr">
        <is>
          <t>Service</t>
        </is>
      </c>
      <c r="B9" s="5" t="n">
        <v>12106</v>
      </c>
      <c r="C9" s="5" t="n">
        <v>10696</v>
      </c>
    </row>
    <row r="10">
      <c r="A10" s="4" t="inlineStr">
        <is>
          <t>Cost of sales</t>
        </is>
      </c>
      <c r="B10" s="5" t="n">
        <v>74320</v>
      </c>
      <c r="C10" s="5" t="n">
        <v>50639</v>
      </c>
    </row>
    <row r="11">
      <c r="A11" s="4" t="inlineStr">
        <is>
          <t>Gross profit</t>
        </is>
      </c>
      <c r="B11" s="5" t="n">
        <v>23095</v>
      </c>
      <c r="C11" s="5" t="n">
        <v>15304</v>
      </c>
    </row>
    <row r="12">
      <c r="A12" s="3" t="inlineStr">
        <is>
          <t>Operating expenses:</t>
        </is>
      </c>
      <c r="B12" s="4" t="inlineStr">
        <is>
          <t xml:space="preserve"> </t>
        </is>
      </c>
      <c r="C12" s="4" t="inlineStr">
        <is>
          <t xml:space="preserve"> </t>
        </is>
      </c>
    </row>
    <row r="13">
      <c r="A13" s="4" t="inlineStr">
        <is>
          <t>Sales and marketing expense</t>
        </is>
      </c>
      <c r="B13" s="5" t="n">
        <v>9218</v>
      </c>
      <c r="C13" s="5" t="n">
        <v>7354</v>
      </c>
    </row>
    <row r="14">
      <c r="A14" s="4" t="inlineStr">
        <is>
          <t>General and administrative expenses</t>
        </is>
      </c>
      <c r="B14" s="5" t="n">
        <v>9430</v>
      </c>
      <c r="C14" s="5" t="n">
        <v>7552</v>
      </c>
    </row>
    <row r="15">
      <c r="A15" s="4" t="inlineStr">
        <is>
          <t>Total operating expenses</t>
        </is>
      </c>
      <c r="B15" s="5" t="n">
        <v>18648</v>
      </c>
      <c r="C15" s="5" t="n">
        <v>14906</v>
      </c>
    </row>
    <row r="16">
      <c r="A16" s="4" t="inlineStr">
        <is>
          <t>Operating income</t>
        </is>
      </c>
      <c r="B16" s="5" t="n">
        <v>4447</v>
      </c>
      <c r="C16" s="5" t="n">
        <v>398</v>
      </c>
    </row>
    <row r="17">
      <c r="A17" s="4" t="inlineStr">
        <is>
          <t>Interest expense</t>
        </is>
      </c>
      <c r="B17" s="5" t="n">
        <v>-56</v>
      </c>
      <c r="C17" s="5" t="n">
        <v>-79</v>
      </c>
    </row>
    <row r="18">
      <c r="A18" s="4" t="inlineStr">
        <is>
          <t>Gain on extinguishment of debt</t>
        </is>
      </c>
      <c r="B18" s="4" t="inlineStr">
        <is>
          <t xml:space="preserve"> </t>
        </is>
      </c>
      <c r="C18" s="5" t="n">
        <v>1211</v>
      </c>
    </row>
    <row r="19">
      <c r="A19" s="4" t="inlineStr">
        <is>
          <t>Other expense</t>
        </is>
      </c>
      <c r="B19" s="5" t="n">
        <v>-15</v>
      </c>
      <c r="C19" s="4" t="inlineStr">
        <is>
          <t xml:space="preserve"> </t>
        </is>
      </c>
    </row>
    <row r="20">
      <c r="A20" s="4" t="inlineStr">
        <is>
          <t>Income before income taxes</t>
        </is>
      </c>
      <c r="B20" s="5" t="n">
        <v>4376</v>
      </c>
      <c r="C20" s="5" t="n">
        <v>1530</v>
      </c>
    </row>
    <row r="21">
      <c r="A21" s="4" t="inlineStr">
        <is>
          <t>Income tax expense</t>
        </is>
      </c>
      <c r="B21" s="5" t="n">
        <v>-1265</v>
      </c>
      <c r="C21" s="5" t="n">
        <v>-116</v>
      </c>
    </row>
    <row r="22">
      <c r="A22" s="4" t="inlineStr">
        <is>
          <t>Net income and comprehensive income attributable to common stockholders</t>
        </is>
      </c>
      <c r="B22" s="7" t="n">
        <v>3111</v>
      </c>
      <c r="C22" s="7" t="n">
        <v>1414</v>
      </c>
    </row>
    <row r="23">
      <c r="A23" s="3" t="inlineStr">
        <is>
          <t>Earnings per share attributable to stockholders:</t>
        </is>
      </c>
      <c r="B23" s="4" t="inlineStr">
        <is>
          <t xml:space="preserve"> </t>
        </is>
      </c>
      <c r="C23" s="4" t="inlineStr">
        <is>
          <t xml:space="preserve"> </t>
        </is>
      </c>
    </row>
    <row r="24">
      <c r="A24" s="4" t="inlineStr">
        <is>
          <t>Basic (in Dollars per share)</t>
        </is>
      </c>
      <c r="B24" s="9" t="n">
        <v>0.43</v>
      </c>
      <c r="C24" s="6" t="n">
        <v>0.2</v>
      </c>
    </row>
    <row r="25">
      <c r="A25" s="4" t="inlineStr">
        <is>
          <t>Diluted (in Dollars per share)</t>
        </is>
      </c>
      <c r="B25" s="9" t="n">
        <v>0.41</v>
      </c>
      <c r="C25" s="9" t="n">
        <v>0.19</v>
      </c>
    </row>
    <row r="26">
      <c r="A26" s="3" t="inlineStr">
        <is>
          <t>Weighted average common shares outstanding</t>
        </is>
      </c>
      <c r="B26" s="4" t="inlineStr">
        <is>
          <t xml:space="preserve"> </t>
        </is>
      </c>
      <c r="C26" s="4" t="inlineStr">
        <is>
          <t xml:space="preserve"> </t>
        </is>
      </c>
    </row>
    <row r="27">
      <c r="A27" s="4" t="inlineStr">
        <is>
          <t>Basic (in Shares)</t>
        </is>
      </c>
      <c r="B27" s="5" t="n">
        <v>7261</v>
      </c>
      <c r="C27" s="5" t="n">
        <v>6947</v>
      </c>
    </row>
    <row r="28">
      <c r="A28" s="4" t="inlineStr">
        <is>
          <t>Diluted (in Shares)</t>
        </is>
      </c>
      <c r="B28" s="5" t="n">
        <v>7562</v>
      </c>
      <c r="C28" s="5" t="n">
        <v>7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definitive lived intangible asset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7" t="n">
        <v>9780</v>
      </c>
      <c r="C3" s="7" t="n">
        <v>6820</v>
      </c>
    </row>
    <row r="4">
      <c r="A4" s="4" t="inlineStr">
        <is>
          <t>Accumulated Amortization</t>
        </is>
      </c>
      <c r="B4" s="5" t="n">
        <v>-5249</v>
      </c>
      <c r="C4" s="5" t="n">
        <v>-3256</v>
      </c>
    </row>
    <row r="5">
      <c r="A5" s="4" t="inlineStr">
        <is>
          <t>Net Amount</t>
        </is>
      </c>
      <c r="B5" s="5" t="n">
        <v>4531</v>
      </c>
      <c r="C5" s="5" t="n">
        <v>3564</v>
      </c>
    </row>
    <row r="6">
      <c r="A6" s="4" t="inlineStr">
        <is>
          <t>Customer lists and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7940</v>
      </c>
      <c r="C8" s="5" t="n">
        <v>5690</v>
      </c>
    </row>
    <row r="9">
      <c r="A9" s="4" t="inlineStr">
        <is>
          <t>Accumulated Amortization</t>
        </is>
      </c>
      <c r="B9" s="5" t="n">
        <v>-3850</v>
      </c>
      <c r="C9" s="5" t="n">
        <v>-2453</v>
      </c>
    </row>
    <row r="10">
      <c r="A10" s="4" t="inlineStr">
        <is>
          <t>Net Amount</t>
        </is>
      </c>
      <c r="B10" s="5" t="n">
        <v>4090</v>
      </c>
      <c r="C10" s="5" t="n">
        <v>3237</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360</v>
      </c>
      <c r="C13" s="5" t="n">
        <v>1000</v>
      </c>
    </row>
    <row r="14">
      <c r="A14" s="4" t="inlineStr">
        <is>
          <t>Accumulated Amortization</t>
        </is>
      </c>
      <c r="B14" s="5" t="n">
        <v>-973</v>
      </c>
      <c r="C14" s="5" t="n">
        <v>-699</v>
      </c>
    </row>
    <row r="15">
      <c r="A15" s="4" t="inlineStr">
        <is>
          <t>Net Amount</t>
        </is>
      </c>
      <c r="B15" s="5" t="n">
        <v>387</v>
      </c>
      <c r="C15" s="5" t="n">
        <v>301</v>
      </c>
    </row>
    <row r="16">
      <c r="A16" s="4" t="inlineStr">
        <is>
          <t>Developed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140</v>
      </c>
      <c r="C18" s="5" t="n">
        <v>70</v>
      </c>
    </row>
    <row r="19">
      <c r="A19" s="4" t="inlineStr">
        <is>
          <t>Accumulated Amortization</t>
        </is>
      </c>
      <c r="B19" s="5" t="n">
        <v>-86</v>
      </c>
      <c r="C19" s="5" t="n">
        <v>-44</v>
      </c>
    </row>
    <row r="20">
      <c r="A20" s="4" t="inlineStr">
        <is>
          <t>Net Amount</t>
        </is>
      </c>
      <c r="B20" s="5" t="n">
        <v>54</v>
      </c>
      <c r="C20" s="5" t="n">
        <v>26</v>
      </c>
    </row>
    <row r="21">
      <c r="A21" s="4" t="inlineStr">
        <is>
          <t>Backlog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340</v>
      </c>
      <c r="C23" s="5" t="n">
        <v>60</v>
      </c>
    </row>
    <row r="24">
      <c r="A24" s="4" t="inlineStr">
        <is>
          <t>Accumulated Amortization</t>
        </is>
      </c>
      <c r="B24" s="5" t="n">
        <v>-340</v>
      </c>
      <c r="C24" s="5" t="n">
        <v>-60</v>
      </c>
    </row>
    <row r="25">
      <c r="A25" s="4" t="inlineStr">
        <is>
          <t>Net Amount</t>
        </is>
      </c>
      <c r="B25" s="4" t="inlineStr">
        <is>
          <t xml:space="preserve"> </t>
        </is>
      </c>
      <c r="C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Intangible Assets (Details) - Schedule of useful lives and the weighted-average remaining useful life of amortizable intangible assets</t>
        </is>
      </c>
      <c r="B1" s="2" t="inlineStr">
        <is>
          <t>12 Months Ended</t>
        </is>
      </c>
    </row>
    <row r="2">
      <c r="B2" s="2" t="inlineStr">
        <is>
          <t>Dec. 31, 2022</t>
        </is>
      </c>
    </row>
    <row r="3">
      <c r="A3" s="4" t="inlineStr">
        <is>
          <t>Customer lists and relationships [Member]</t>
        </is>
      </c>
      <c r="B3" s="4" t="inlineStr">
        <is>
          <t xml:space="preserve"> </t>
        </is>
      </c>
    </row>
    <row r="4">
      <c r="A4" s="3" t="inlineStr">
        <is>
          <t>Intangible Assets (Details) - Schedule of useful lives and the weighted-average remaining useful life of amortizable intangible assets [Line Items]</t>
        </is>
      </c>
      <c r="B4" s="4" t="inlineStr">
        <is>
          <t xml:space="preserve"> </t>
        </is>
      </c>
    </row>
    <row r="5">
      <c r="A5" s="4" t="inlineStr">
        <is>
          <t>Weighted Average Remaining Useful Life</t>
        </is>
      </c>
      <c r="B5" s="4" t="inlineStr">
        <is>
          <t>11 years</t>
        </is>
      </c>
    </row>
    <row r="6">
      <c r="A6" s="4" t="inlineStr">
        <is>
          <t>Customer lists and relationships [Member] | Minimum [Member]</t>
        </is>
      </c>
      <c r="B6" s="4" t="inlineStr">
        <is>
          <t xml:space="preserve"> </t>
        </is>
      </c>
    </row>
    <row r="7">
      <c r="A7" s="3" t="inlineStr">
        <is>
          <t>Intangible Assets (Details) - Schedule of useful lives and the weighted-average remaining useful life of amortizable intangible assets [Line Items]</t>
        </is>
      </c>
      <c r="B7" s="4" t="inlineStr">
        <is>
          <t xml:space="preserve"> </t>
        </is>
      </c>
    </row>
    <row r="8">
      <c r="A8" s="4" t="inlineStr">
        <is>
          <t>Expected Life</t>
        </is>
      </c>
      <c r="B8" s="4" t="inlineStr">
        <is>
          <t>7 years</t>
        </is>
      </c>
    </row>
    <row r="9">
      <c r="A9" s="4" t="inlineStr">
        <is>
          <t>Customer lists and relationships [Member] | Maximum [Member]</t>
        </is>
      </c>
      <c r="B9" s="4" t="inlineStr">
        <is>
          <t xml:space="preserve"> </t>
        </is>
      </c>
    </row>
    <row r="10">
      <c r="A10" s="3" t="inlineStr">
        <is>
          <t>Intangible Assets (Details) - Schedule of useful lives and the weighted-average remaining useful life of amortizable intangible assets [Line Items]</t>
        </is>
      </c>
      <c r="B10" s="4" t="inlineStr">
        <is>
          <t xml:space="preserve"> </t>
        </is>
      </c>
    </row>
    <row r="11">
      <c r="A11" s="4" t="inlineStr">
        <is>
          <t>Expected Life</t>
        </is>
      </c>
      <c r="B11" s="4" t="inlineStr">
        <is>
          <t>15 years</t>
        </is>
      </c>
    </row>
    <row r="12">
      <c r="A12" s="4" t="inlineStr">
        <is>
          <t>Trade names [Member]</t>
        </is>
      </c>
      <c r="B12" s="4" t="inlineStr">
        <is>
          <t xml:space="preserve"> </t>
        </is>
      </c>
    </row>
    <row r="13">
      <c r="A13" s="3" t="inlineStr">
        <is>
          <t>Intangible Assets (Details) - Schedule of useful lives and the weighted-average remaining useful life of amortizable intangible assets [Line Items]</t>
        </is>
      </c>
      <c r="B13" s="4" t="inlineStr">
        <is>
          <t xml:space="preserve"> </t>
        </is>
      </c>
    </row>
    <row r="14">
      <c r="A14" s="4" t="inlineStr">
        <is>
          <t>Expected Life</t>
        </is>
      </c>
      <c r="B14" s="4" t="inlineStr">
        <is>
          <t>3 years</t>
        </is>
      </c>
    </row>
    <row r="15">
      <c r="A15" s="4" t="inlineStr">
        <is>
          <t>Weighted Average Remaining Useful Life</t>
        </is>
      </c>
      <c r="B15" s="4" t="inlineStr">
        <is>
          <t>2 years</t>
        </is>
      </c>
    </row>
    <row r="16">
      <c r="A16" s="4" t="inlineStr">
        <is>
          <t>Developed technology [Member]</t>
        </is>
      </c>
      <c r="B16" s="4" t="inlineStr">
        <is>
          <t xml:space="preserve"> </t>
        </is>
      </c>
    </row>
    <row r="17">
      <c r="A17" s="3" t="inlineStr">
        <is>
          <t>Intangible Assets (Details) - Schedule of useful lives and the weighted-average remaining useful life of amortizable intangible assets [Line Items]</t>
        </is>
      </c>
      <c r="B17" s="4" t="inlineStr">
        <is>
          <t xml:space="preserve"> </t>
        </is>
      </c>
    </row>
    <row r="18">
      <c r="A18" s="4" t="inlineStr">
        <is>
          <t>Expected Life</t>
        </is>
      </c>
      <c r="B18" s="4" t="inlineStr">
        <is>
          <t>3 years</t>
        </is>
      </c>
    </row>
    <row r="19">
      <c r="A19" s="4" t="inlineStr">
        <is>
          <t>Weighted Average Remaining Useful Life</t>
        </is>
      </c>
      <c r="B19"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of the definite lived intangible assets $ in Thousands</t>
        </is>
      </c>
      <c r="B1" s="2" t="inlineStr">
        <is>
          <t>Dec. 31, 2022 USD ($)</t>
        </is>
      </c>
    </row>
    <row r="2">
      <c r="A2" s="3" t="inlineStr">
        <is>
          <t>Schedule of Amortization Expense of the Definite Lived Intangible Assets [Abstract]</t>
        </is>
      </c>
      <c r="B2" s="4" t="inlineStr">
        <is>
          <t xml:space="preserve"> </t>
        </is>
      </c>
    </row>
    <row r="3">
      <c r="A3" s="4" t="inlineStr">
        <is>
          <t>2023</t>
        </is>
      </c>
      <c r="B3" s="7" t="n">
        <v>1395</v>
      </c>
    </row>
    <row r="4">
      <c r="A4" s="4" t="inlineStr">
        <is>
          <t>2024</t>
        </is>
      </c>
      <c r="B4" s="5" t="n">
        <v>951</v>
      </c>
    </row>
    <row r="5">
      <c r="A5" s="4" t="inlineStr">
        <is>
          <t>2025</t>
        </is>
      </c>
      <c r="B5" s="5" t="n">
        <v>647</v>
      </c>
    </row>
    <row r="6">
      <c r="A6" s="4" t="inlineStr">
        <is>
          <t>2026</t>
        </is>
      </c>
      <c r="B6" s="5" t="n">
        <v>517</v>
      </c>
    </row>
    <row r="7">
      <c r="A7" s="4" t="inlineStr">
        <is>
          <t>2027</t>
        </is>
      </c>
      <c r="B7" s="5" t="n">
        <v>446</v>
      </c>
    </row>
    <row r="8">
      <c r="A8" s="4" t="inlineStr">
        <is>
          <t>Thereafter</t>
        </is>
      </c>
      <c r="B8" s="5" t="n">
        <v>575</v>
      </c>
    </row>
    <row r="9">
      <c r="A9" s="4" t="inlineStr">
        <is>
          <t>Total</t>
        </is>
      </c>
      <c r="B9" s="7" t="n">
        <v>45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Schedule of reconciliation of the fully dilutive securities effect - USD ($) $ / shares in Units, shares in Thousands, $ in Thousands</t>
        </is>
      </c>
      <c r="B1" s="2" t="inlineStr">
        <is>
          <t>12 Months Ended</t>
        </is>
      </c>
    </row>
    <row r="2">
      <c r="B2" s="2" t="inlineStr">
        <is>
          <t>Dec. 31, 2022</t>
        </is>
      </c>
      <c r="C2" s="2" t="inlineStr">
        <is>
          <t>Dec. 31, 2021</t>
        </is>
      </c>
    </row>
    <row r="3">
      <c r="A3" s="3" t="inlineStr">
        <is>
          <t>Schedule Of Reconciliation Of The Fully Dilutive Securities Effect Abstract</t>
        </is>
      </c>
      <c r="B3" s="4" t="inlineStr">
        <is>
          <t xml:space="preserve"> </t>
        </is>
      </c>
      <c r="C3" s="4" t="inlineStr">
        <is>
          <t xml:space="preserve"> </t>
        </is>
      </c>
    </row>
    <row r="4">
      <c r="A4" s="4" t="inlineStr">
        <is>
          <t>Net income attributable to common stockholders (in Dollars)</t>
        </is>
      </c>
      <c r="B4" s="7" t="n">
        <v>3111</v>
      </c>
      <c r="C4" s="7" t="n">
        <v>1414</v>
      </c>
    </row>
    <row r="5">
      <c r="A5" s="4" t="inlineStr">
        <is>
          <t>Weighted average basic shares outstanding</t>
        </is>
      </c>
      <c r="B5" s="5" t="n">
        <v>7261</v>
      </c>
      <c r="C5" s="5" t="n">
        <v>6947</v>
      </c>
    </row>
    <row r="6">
      <c r="A6" s="4" t="inlineStr">
        <is>
          <t>Dilutive effect of stock options and restricted stock</t>
        </is>
      </c>
      <c r="B6" s="5" t="n">
        <v>301</v>
      </c>
      <c r="C6" s="5" t="n">
        <v>646</v>
      </c>
    </row>
    <row r="7">
      <c r="A7" s="4" t="inlineStr">
        <is>
          <t>Weighted average shares for diluted earnings per share</t>
        </is>
      </c>
      <c r="B7" s="5" t="n">
        <v>7562</v>
      </c>
      <c r="C7" s="5" t="n">
        <v>7593</v>
      </c>
    </row>
    <row r="8">
      <c r="A8" s="4" t="inlineStr">
        <is>
          <t>Basic income per share (in Dollars per share)</t>
        </is>
      </c>
      <c r="B8" s="9" t="n">
        <v>0.43</v>
      </c>
      <c r="C8" s="6" t="n">
        <v>0.2</v>
      </c>
    </row>
    <row r="9">
      <c r="A9" s="4" t="inlineStr">
        <is>
          <t>Diluted income per share (in Dollars per share)</t>
        </is>
      </c>
      <c r="B9" s="9" t="n">
        <v>0.41</v>
      </c>
      <c r="C9" s="9" t="n">
        <v>0.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0.5</v>
      </c>
      <c r="C4" s="6"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2632</v>
      </c>
      <c r="C3" s="7" t="n">
        <v>1561</v>
      </c>
    </row>
    <row r="4">
      <c r="A4" s="4" t="inlineStr">
        <is>
          <t>Accumulated depreciation</t>
        </is>
      </c>
      <c r="B4" s="5" t="n">
        <v>-815</v>
      </c>
      <c r="C4" s="5" t="n">
        <v>-727</v>
      </c>
    </row>
    <row r="5">
      <c r="A5" s="4" t="inlineStr">
        <is>
          <t>Property and equipment, net</t>
        </is>
      </c>
      <c r="B5" s="5" t="n">
        <v>1817</v>
      </c>
      <c r="C5" s="5" t="n">
        <v>834</v>
      </c>
    </row>
    <row r="6">
      <c r="A6" s="4" t="inlineStr">
        <is>
          <t>Softwar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02</v>
      </c>
      <c r="C8" s="5" t="n">
        <v>122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6</v>
      </c>
      <c r="C11" s="5" t="n">
        <v>20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43</v>
      </c>
      <c r="C14" s="5" t="n">
        <v>109</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11</v>
      </c>
      <c r="C17" s="7"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Salaries and benefits</t>
        </is>
      </c>
      <c r="B3" s="7" t="n">
        <v>2743</v>
      </c>
      <c r="C3" s="7" t="n">
        <v>2182</v>
      </c>
    </row>
    <row r="4">
      <c r="A4" s="4" t="inlineStr">
        <is>
          <t>Accrued earn out obligation related to acquisitions</t>
        </is>
      </c>
      <c r="B4" s="5" t="n">
        <v>829</v>
      </c>
      <c r="C4" s="5" t="n">
        <v>188</v>
      </c>
    </row>
    <row r="5">
      <c r="A5" s="4" t="inlineStr">
        <is>
          <t>Sales tax payable</t>
        </is>
      </c>
      <c r="B5" s="5" t="n">
        <v>1016</v>
      </c>
      <c r="C5" s="5" t="n">
        <v>366</v>
      </c>
    </row>
    <row r="6">
      <c r="A6" s="4" t="inlineStr">
        <is>
          <t>Professional fees</t>
        </is>
      </c>
      <c r="B6" s="5" t="n">
        <v>188</v>
      </c>
      <c r="C6" s="5" t="n">
        <v>305</v>
      </c>
    </row>
    <row r="7">
      <c r="A7" s="4" t="inlineStr">
        <is>
          <t>Vendor purchases</t>
        </is>
      </c>
      <c r="B7" s="5" t="n">
        <v>44</v>
      </c>
      <c r="C7" s="5" t="n">
        <v>66</v>
      </c>
    </row>
    <row r="8">
      <c r="A8" s="4" t="inlineStr">
        <is>
          <t>Customer deposits</t>
        </is>
      </c>
      <c r="B8" s="5" t="n">
        <v>265</v>
      </c>
      <c r="C8" s="5" t="n">
        <v>90</v>
      </c>
    </row>
    <row r="9">
      <c r="A9" s="4" t="inlineStr">
        <is>
          <t>Other</t>
        </is>
      </c>
      <c r="B9" s="5" t="n">
        <v>272</v>
      </c>
      <c r="C9" s="5" t="n">
        <v>23</v>
      </c>
    </row>
    <row r="10">
      <c r="A10" s="4" t="inlineStr">
        <is>
          <t>Total accrued expenses and other current liabilities</t>
        </is>
      </c>
      <c r="B10" s="7" t="n">
        <v>5357</v>
      </c>
      <c r="C10" s="7" t="n">
        <v>3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8" customWidth="1" min="1" max="1"/>
    <col width="15" customWidth="1" min="2" max="2"/>
    <col width="80" customWidth="1" min="3" max="3"/>
    <col width="14" customWidth="1" min="4" max="4"/>
  </cols>
  <sheetData>
    <row r="1">
      <c r="A1" s="1" t="inlineStr">
        <is>
          <t>Line of Credit (Details) - USD ($)</t>
        </is>
      </c>
      <c r="B1" s="2" t="inlineStr">
        <is>
          <t>1 Months Ended</t>
        </is>
      </c>
      <c r="C1" s="2" t="inlineStr">
        <is>
          <t>12 Months Ended</t>
        </is>
      </c>
    </row>
    <row r="2">
      <c r="B2" s="2" t="inlineStr">
        <is>
          <t>Jul. 30, 2021</t>
        </is>
      </c>
      <c r="C2" s="2" t="inlineStr">
        <is>
          <t>Dec. 31, 2022</t>
        </is>
      </c>
      <c r="D2" s="2" t="inlineStr">
        <is>
          <t>Aug. 31, 2021</t>
        </is>
      </c>
    </row>
    <row r="3">
      <c r="A3" s="3" t="inlineStr">
        <is>
          <t>Line of Credit (Details) [Line Items]</t>
        </is>
      </c>
      <c r="B3" s="4" t="inlineStr">
        <is>
          <t xml:space="preserve"> </t>
        </is>
      </c>
      <c r="C3" s="4" t="inlineStr">
        <is>
          <t xml:space="preserve"> </t>
        </is>
      </c>
      <c r="D3" s="4" t="inlineStr">
        <is>
          <t xml:space="preserve"> </t>
        </is>
      </c>
    </row>
    <row r="4">
      <c r="A4" s="4" t="inlineStr">
        <is>
          <t>Outstanding balance</t>
        </is>
      </c>
      <c r="B4" s="4" t="inlineStr">
        <is>
          <t xml:space="preserve"> </t>
        </is>
      </c>
      <c r="C4" s="4" t="inlineStr">
        <is>
          <t xml:space="preserve"> </t>
        </is>
      </c>
      <c r="D4" s="7" t="n">
        <v>150000</v>
      </c>
    </row>
    <row r="5">
      <c r="A5" s="4" t="inlineStr">
        <is>
          <t>Total outstanding</t>
        </is>
      </c>
      <c r="B5" s="4" t="inlineStr">
        <is>
          <t xml:space="preserve"> </t>
        </is>
      </c>
      <c r="C5" s="7" t="n">
        <v>9000000</v>
      </c>
      <c r="D5" s="4" t="inlineStr">
        <is>
          <t xml:space="preserve"> </t>
        </is>
      </c>
    </row>
    <row r="6">
      <c r="A6" s="4" t="inlineStr">
        <is>
          <t>Commitment fee</t>
        </is>
      </c>
      <c r="B6" s="4" t="inlineStr">
        <is>
          <t xml:space="preserve"> </t>
        </is>
      </c>
      <c r="C6" s="11" t="n">
        <v>0.0025</v>
      </c>
      <c r="D6" s="4" t="inlineStr">
        <is>
          <t xml:space="preserve"> </t>
        </is>
      </c>
    </row>
    <row r="7">
      <c r="A7" s="4" t="inlineStr">
        <is>
          <t>Loan agreement, description</t>
        </is>
      </c>
      <c r="B7" s="4" t="inlineStr">
        <is>
          <t xml:space="preserve"> </t>
        </is>
      </c>
      <c r="C7" s="4" t="inlineStr">
        <is>
          <t>Under the Loan Agreement, we are subject to a
variety of customary affirmative and negative covenants, including that we (i) achieve a net profit of not less than $1.0 million at the
end of each fiscal year, (ii) maintain a ratio of total debt to EBITDA of not greater than 3.0:1.0 measured at the end of each quarter,
and (iii) not realize a net loss for more than two consecutive quarters.</t>
        </is>
      </c>
      <c r="D7" s="4" t="inlineStr">
        <is>
          <t xml:space="preserve"> </t>
        </is>
      </c>
    </row>
    <row r="8">
      <c r="A8" s="4" t="inlineStr">
        <is>
          <t>Eligible to borrow</t>
        </is>
      </c>
      <c r="B8" s="4" t="inlineStr">
        <is>
          <t xml:space="preserve"> </t>
        </is>
      </c>
      <c r="C8" s="7" t="n">
        <v>9000000</v>
      </c>
      <c r="D8" s="4" t="inlineStr">
        <is>
          <t xml:space="preserve"> </t>
        </is>
      </c>
    </row>
    <row r="9">
      <c r="A9" s="4" t="inlineStr">
        <is>
          <t>MUFG Union Bank [Member]</t>
        </is>
      </c>
      <c r="B9" s="4" t="inlineStr">
        <is>
          <t xml:space="preserve"> </t>
        </is>
      </c>
      <c r="C9" s="4" t="inlineStr">
        <is>
          <t xml:space="preserve"> </t>
        </is>
      </c>
      <c r="D9" s="4" t="inlineStr">
        <is>
          <t xml:space="preserve"> </t>
        </is>
      </c>
    </row>
    <row r="10">
      <c r="A10" s="3" t="inlineStr">
        <is>
          <t>Line of Credit (Details) [Line Items]</t>
        </is>
      </c>
      <c r="B10" s="4" t="inlineStr">
        <is>
          <t xml:space="preserve"> </t>
        </is>
      </c>
      <c r="C10" s="4" t="inlineStr">
        <is>
          <t xml:space="preserve"> </t>
        </is>
      </c>
      <c r="D10" s="4" t="inlineStr">
        <is>
          <t xml:space="preserve"> </t>
        </is>
      </c>
    </row>
    <row r="11">
      <c r="A11" s="4" t="inlineStr">
        <is>
          <t>Line of credit</t>
        </is>
      </c>
      <c r="B11" s="7" t="n">
        <v>9000000</v>
      </c>
      <c r="C11" s="4" t="inlineStr">
        <is>
          <t xml:space="preserve"> </t>
        </is>
      </c>
      <c r="D11" s="4" t="inlineStr">
        <is>
          <t xml:space="preserve"> </t>
        </is>
      </c>
    </row>
    <row r="12">
      <c r="A12" s="4" t="inlineStr">
        <is>
          <t>Maturity date</t>
        </is>
      </c>
      <c r="B12" s="4" t="inlineStr">
        <is>
          <t>Jul. 31,  2024</t>
        </is>
      </c>
      <c r="C12" s="4" t="inlineStr">
        <is>
          <t xml:space="preserve"> </t>
        </is>
      </c>
      <c r="D12" s="4" t="inlineStr">
        <is>
          <t xml:space="preserve"> </t>
        </is>
      </c>
    </row>
    <row r="13">
      <c r="A13" s="4" t="inlineStr">
        <is>
          <t>LIBOR [Member]</t>
        </is>
      </c>
      <c r="B13" s="4" t="inlineStr">
        <is>
          <t xml:space="preserve"> </t>
        </is>
      </c>
      <c r="C13" s="4" t="inlineStr">
        <is>
          <t xml:space="preserve"> </t>
        </is>
      </c>
      <c r="D13" s="4" t="inlineStr">
        <is>
          <t xml:space="preserve"> </t>
        </is>
      </c>
    </row>
    <row r="14">
      <c r="A14" s="3" t="inlineStr">
        <is>
          <t>Line of Credit (Details) [Line Items]</t>
        </is>
      </c>
      <c r="B14" s="4" t="inlineStr">
        <is>
          <t xml:space="preserve"> </t>
        </is>
      </c>
      <c r="C14" s="4" t="inlineStr">
        <is>
          <t xml:space="preserve"> </t>
        </is>
      </c>
      <c r="D14" s="4" t="inlineStr">
        <is>
          <t xml:space="preserve"> </t>
        </is>
      </c>
    </row>
    <row r="15">
      <c r="A15" s="4" t="inlineStr">
        <is>
          <t>Offered rate</t>
        </is>
      </c>
      <c r="B15" s="4" t="inlineStr">
        <is>
          <t xml:space="preserve"> </t>
        </is>
      </c>
      <c r="C15" s="11" t="n">
        <v>0.075</v>
      </c>
      <c r="D15" s="11" t="n">
        <v>0.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erm Debt (Details) - EIDL Promissory Note [Member] - USD ($) $ in Thousands</t>
        </is>
      </c>
      <c r="B1" s="2" t="inlineStr">
        <is>
          <t>1 Months Ended</t>
        </is>
      </c>
    </row>
    <row r="2">
      <c r="B2" s="2" t="inlineStr">
        <is>
          <t>Aug. 27, 2021</t>
        </is>
      </c>
      <c r="C2" s="2" t="inlineStr">
        <is>
          <t>Aug. 27, 2020</t>
        </is>
      </c>
    </row>
    <row r="3">
      <c r="A3" s="3" t="inlineStr">
        <is>
          <t>Term Debt (Details) [Line Items]</t>
        </is>
      </c>
      <c r="B3" s="4" t="inlineStr">
        <is>
          <t xml:space="preserve"> </t>
        </is>
      </c>
      <c r="C3" s="4" t="inlineStr">
        <is>
          <t xml:space="preserve"> </t>
        </is>
      </c>
    </row>
    <row r="4">
      <c r="A4" s="4" t="inlineStr">
        <is>
          <t>Principal amount</t>
        </is>
      </c>
      <c r="B4" s="4" t="inlineStr">
        <is>
          <t xml:space="preserve"> </t>
        </is>
      </c>
      <c r="C4" s="7" t="n">
        <v>150000</v>
      </c>
    </row>
    <row r="5">
      <c r="A5" s="4" t="inlineStr">
        <is>
          <t>Interest rate</t>
        </is>
      </c>
      <c r="B5" s="11" t="n">
        <v>0.0375</v>
      </c>
      <c r="C5" s="4" t="inlineStr">
        <is>
          <t xml:space="preserve"> </t>
        </is>
      </c>
    </row>
    <row r="6">
      <c r="A6" s="4" t="inlineStr">
        <is>
          <t>Maturity term</t>
        </is>
      </c>
      <c r="B6" s="4" t="inlineStr">
        <is>
          <t>30 years</t>
        </is>
      </c>
      <c r="C6" s="4" t="inlineStr">
        <is>
          <t xml:space="preserve"> </t>
        </is>
      </c>
    </row>
    <row r="7">
      <c r="A7" s="4" t="inlineStr">
        <is>
          <t>Interest amount</t>
        </is>
      </c>
      <c r="B7" s="7" t="n">
        <v>731</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Debt (Details) - Schedule of outstanding term debt - USD ($) $ in Thousands</t>
        </is>
      </c>
      <c r="B1" s="2" t="inlineStr">
        <is>
          <t>12 Months Ended</t>
        </is>
      </c>
    </row>
    <row r="2">
      <c r="B2" s="2" t="inlineStr">
        <is>
          <t>Dec. 31, 2022</t>
        </is>
      </c>
      <c r="C2" s="2" t="inlineStr">
        <is>
          <t>Dec. 31, 2021</t>
        </is>
      </c>
    </row>
    <row r="3">
      <c r="A3" s="3" t="inlineStr">
        <is>
          <t>Term Debt (Details) - Schedule of outstanding term debt [Line Items]</t>
        </is>
      </c>
      <c r="B3" s="4" t="inlineStr">
        <is>
          <t xml:space="preserve"> </t>
        </is>
      </c>
      <c r="C3" s="4" t="inlineStr">
        <is>
          <t xml:space="preserve"> </t>
        </is>
      </c>
    </row>
    <row r="4">
      <c r="A4" s="4" t="inlineStr">
        <is>
          <t>Total term debt</t>
        </is>
      </c>
      <c r="B4" s="7" t="n">
        <v>146</v>
      </c>
      <c r="C4" s="7" t="n">
        <v>149</v>
      </c>
    </row>
    <row r="5">
      <c r="A5" s="4" t="inlineStr">
        <is>
          <t>EIDL promissory note [Member]</t>
        </is>
      </c>
      <c r="B5" s="4" t="inlineStr">
        <is>
          <t xml:space="preserve"> </t>
        </is>
      </c>
      <c r="C5" s="4" t="inlineStr">
        <is>
          <t xml:space="preserve"> </t>
        </is>
      </c>
    </row>
    <row r="6">
      <c r="A6" s="3" t="inlineStr">
        <is>
          <t>Term Debt (Details) - Schedule of outstanding term debt [Line Items]</t>
        </is>
      </c>
      <c r="B6" s="4" t="inlineStr">
        <is>
          <t xml:space="preserve"> </t>
        </is>
      </c>
      <c r="C6" s="4" t="inlineStr">
        <is>
          <t xml:space="preserve"> </t>
        </is>
      </c>
    </row>
    <row r="7">
      <c r="A7" s="4" t="inlineStr">
        <is>
          <t>Maturity Date</t>
        </is>
      </c>
      <c r="B7" s="4" t="inlineStr">
        <is>
          <t>Aug. 27,  2051</t>
        </is>
      </c>
      <c r="C7" s="4" t="inlineStr">
        <is>
          <t xml:space="preserve"> </t>
        </is>
      </c>
    </row>
    <row r="8">
      <c r="A8" s="4" t="inlineStr">
        <is>
          <t>Line of credit</t>
        </is>
      </c>
      <c r="B8" s="7" t="n">
        <v>146</v>
      </c>
      <c r="C8" s="7" t="n">
        <v>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7" t="n">
        <v>7</v>
      </c>
      <c r="C2" s="7" t="n">
        <v>38236</v>
      </c>
      <c r="D2" s="7" t="n">
        <v>-26379</v>
      </c>
      <c r="E2" s="7" t="n">
        <v>11864</v>
      </c>
    </row>
    <row r="3">
      <c r="A3" s="4" t="inlineStr">
        <is>
          <t>Balance (in Shares) at Dec. 31, 2020</t>
        </is>
      </c>
      <c r="B3" s="5" t="n">
        <v>6788</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1414</v>
      </c>
      <c r="E4" s="5" t="n">
        <v>1414</v>
      </c>
    </row>
    <row r="5">
      <c r="A5" s="4" t="inlineStr">
        <is>
          <t>Share-based compensation expense</t>
        </is>
      </c>
      <c r="B5" s="4" t="inlineStr">
        <is>
          <t xml:space="preserve"> </t>
        </is>
      </c>
      <c r="C5" s="5" t="n">
        <v>1003</v>
      </c>
      <c r="D5" s="4" t="inlineStr">
        <is>
          <t xml:space="preserve"> </t>
        </is>
      </c>
      <c r="E5" s="5" t="n">
        <v>1003</v>
      </c>
    </row>
    <row r="6">
      <c r="A6" s="4" t="inlineStr">
        <is>
          <t>Exercise of warrants</t>
        </is>
      </c>
      <c r="B6" s="4" t="inlineStr">
        <is>
          <t xml:space="preserve"> </t>
        </is>
      </c>
      <c r="C6" s="4" t="inlineStr">
        <is>
          <t xml:space="preserve"> </t>
        </is>
      </c>
      <c r="D6" s="4" t="inlineStr">
        <is>
          <t xml:space="preserve"> </t>
        </is>
      </c>
      <c r="E6" s="4" t="inlineStr">
        <is>
          <t xml:space="preserve"> </t>
        </is>
      </c>
    </row>
    <row r="7">
      <c r="A7" s="4" t="inlineStr">
        <is>
          <t>Exercise of warrants (in Shares)</t>
        </is>
      </c>
      <c r="B7" s="5" t="n">
        <v>152</v>
      </c>
      <c r="C7" s="4" t="inlineStr">
        <is>
          <t xml:space="preserve"> </t>
        </is>
      </c>
      <c r="D7" s="4" t="inlineStr">
        <is>
          <t xml:space="preserve"> </t>
        </is>
      </c>
      <c r="E7" s="4" t="inlineStr">
        <is>
          <t xml:space="preserve"> </t>
        </is>
      </c>
    </row>
    <row r="8">
      <c r="A8" s="4" t="inlineStr">
        <is>
          <t>Exercise of stock options</t>
        </is>
      </c>
      <c r="B8" s="4" t="inlineStr">
        <is>
          <t xml:space="preserve"> </t>
        </is>
      </c>
      <c r="C8" s="5" t="n">
        <v>-23</v>
      </c>
      <c r="D8" s="4" t="inlineStr">
        <is>
          <t xml:space="preserve"> </t>
        </is>
      </c>
      <c r="E8" s="5" t="n">
        <v>-23</v>
      </c>
    </row>
    <row r="9">
      <c r="A9" s="4" t="inlineStr">
        <is>
          <t>Exercise of stock options (in Shares)</t>
        </is>
      </c>
      <c r="B9" s="5" t="n">
        <v>67</v>
      </c>
      <c r="C9" s="4" t="inlineStr">
        <is>
          <t xml:space="preserve"> </t>
        </is>
      </c>
      <c r="D9" s="4" t="inlineStr">
        <is>
          <t xml:space="preserve"> </t>
        </is>
      </c>
      <c r="E9" s="4" t="inlineStr">
        <is>
          <t xml:space="preserve"> </t>
        </is>
      </c>
    </row>
    <row r="10">
      <c r="A10" s="4" t="inlineStr">
        <is>
          <t>Balance at Dec. 31, 2021</t>
        </is>
      </c>
      <c r="B10" s="7" t="n">
        <v>7</v>
      </c>
      <c r="C10" s="5" t="n">
        <v>39216</v>
      </c>
      <c r="D10" s="5" t="n">
        <v>-24965</v>
      </c>
      <c r="E10" s="5" t="n">
        <v>14258</v>
      </c>
    </row>
    <row r="11">
      <c r="A11" s="4" t="inlineStr">
        <is>
          <t>Balance (in Shares) at Dec. 31, 2021</t>
        </is>
      </c>
      <c r="B11" s="5" t="n">
        <v>7007</v>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5" t="n">
        <v>3111</v>
      </c>
      <c r="E12" s="5" t="n">
        <v>3111</v>
      </c>
    </row>
    <row r="13">
      <c r="A13" s="4" t="inlineStr">
        <is>
          <t>Share-based compensation expense</t>
        </is>
      </c>
      <c r="B13" s="4" t="inlineStr">
        <is>
          <t xml:space="preserve"> </t>
        </is>
      </c>
      <c r="C13" s="5" t="n">
        <v>577</v>
      </c>
      <c r="D13" s="4" t="inlineStr">
        <is>
          <t xml:space="preserve"> </t>
        </is>
      </c>
      <c r="E13" s="5" t="n">
        <v>577</v>
      </c>
    </row>
    <row r="14">
      <c r="A14" s="4" t="inlineStr">
        <is>
          <t>Exercise of stock options</t>
        </is>
      </c>
      <c r="B14" s="4" t="inlineStr">
        <is>
          <t xml:space="preserve"> </t>
        </is>
      </c>
      <c r="C14" s="5" t="n">
        <v>154</v>
      </c>
      <c r="D14" s="4" t="inlineStr">
        <is>
          <t xml:space="preserve"> </t>
        </is>
      </c>
      <c r="E14" s="5" t="n">
        <v>154</v>
      </c>
    </row>
    <row r="15">
      <c r="A15" s="4" t="inlineStr">
        <is>
          <t>Exercise of stock options (in Shares)</t>
        </is>
      </c>
      <c r="B15" s="5" t="n">
        <v>79</v>
      </c>
      <c r="C15" s="4" t="inlineStr">
        <is>
          <t xml:space="preserve"> </t>
        </is>
      </c>
      <c r="D15" s="4" t="inlineStr">
        <is>
          <t xml:space="preserve"> </t>
        </is>
      </c>
      <c r="E15" s="4" t="inlineStr">
        <is>
          <t xml:space="preserve"> </t>
        </is>
      </c>
    </row>
    <row r="16">
      <c r="A16" s="4" t="inlineStr">
        <is>
          <t>Cashless exercise of warrants</t>
        </is>
      </c>
      <c r="B16" s="4" t="inlineStr">
        <is>
          <t xml:space="preserve"> </t>
        </is>
      </c>
      <c r="C16" s="4" t="inlineStr">
        <is>
          <t xml:space="preserve"> </t>
        </is>
      </c>
      <c r="D16" s="4" t="inlineStr">
        <is>
          <t xml:space="preserve"> </t>
        </is>
      </c>
      <c r="E16" s="4" t="inlineStr">
        <is>
          <t xml:space="preserve"> </t>
        </is>
      </c>
    </row>
    <row r="17">
      <c r="A17" s="4" t="inlineStr">
        <is>
          <t>Cashless exercise of warrants (in Shares)</t>
        </is>
      </c>
      <c r="B17" s="5" t="n">
        <v>98</v>
      </c>
      <c r="C17" s="4" t="inlineStr">
        <is>
          <t xml:space="preserve"> </t>
        </is>
      </c>
      <c r="D17" s="4" t="inlineStr">
        <is>
          <t xml:space="preserve"> </t>
        </is>
      </c>
      <c r="E17" s="4" t="inlineStr">
        <is>
          <t xml:space="preserve"> </t>
        </is>
      </c>
    </row>
    <row r="18">
      <c r="A18" s="4" t="inlineStr">
        <is>
          <t>Cashless exercise of stock options</t>
        </is>
      </c>
      <c r="B18" s="4" t="inlineStr">
        <is>
          <t xml:space="preserve"> </t>
        </is>
      </c>
      <c r="C18" s="5" t="n">
        <v>-1518</v>
      </c>
      <c r="D18" s="4" t="inlineStr">
        <is>
          <t xml:space="preserve"> </t>
        </is>
      </c>
      <c r="E18" s="5" t="n">
        <v>-1518</v>
      </c>
    </row>
    <row r="19">
      <c r="A19" s="4" t="inlineStr">
        <is>
          <t>Cashless exercise of stock options (in Shares)</t>
        </is>
      </c>
      <c r="B19" s="5" t="n">
        <v>232</v>
      </c>
      <c r="C19" s="4" t="inlineStr">
        <is>
          <t xml:space="preserve"> </t>
        </is>
      </c>
      <c r="D19" s="4" t="inlineStr">
        <is>
          <t xml:space="preserve"> </t>
        </is>
      </c>
      <c r="E19" s="4" t="inlineStr">
        <is>
          <t xml:space="preserve"> </t>
        </is>
      </c>
    </row>
    <row r="20">
      <c r="A20" s="4" t="inlineStr">
        <is>
          <t>Balance at Dec. 31, 2022</t>
        </is>
      </c>
      <c r="B20" s="7" t="n">
        <v>7</v>
      </c>
      <c r="C20" s="7" t="n">
        <v>38429</v>
      </c>
      <c r="D20" s="7" t="n">
        <v>-21854</v>
      </c>
      <c r="E20" s="7" t="n">
        <v>16582</v>
      </c>
    </row>
    <row r="21">
      <c r="A21" s="4" t="inlineStr">
        <is>
          <t>Balance (in Shares) at Dec. 31, 2022</t>
        </is>
      </c>
      <c r="B21" s="5" t="n">
        <v>7416</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Debt (Details) - Schedule of future principal payments for outstanding debt $ in Thousands</t>
        </is>
      </c>
      <c r="B1" s="2" t="inlineStr">
        <is>
          <t>Dec. 31, 2022 USD ($)</t>
        </is>
      </c>
    </row>
    <row r="2">
      <c r="A2" s="3" t="inlineStr">
        <is>
          <t>Schedule Of Future Principal Payments For Outstanding Debt Abstract</t>
        </is>
      </c>
      <c r="B2" s="4" t="inlineStr">
        <is>
          <t xml:space="preserve"> </t>
        </is>
      </c>
    </row>
    <row r="3">
      <c r="A3" s="4" t="inlineStr">
        <is>
          <t>2023</t>
        </is>
      </c>
      <c r="B3" s="7" t="n">
        <v>3</v>
      </c>
    </row>
    <row r="4">
      <c r="A4" s="4" t="inlineStr">
        <is>
          <t>2024</t>
        </is>
      </c>
      <c r="B4" s="5" t="n">
        <v>3</v>
      </c>
    </row>
    <row r="5">
      <c r="A5" s="4" t="inlineStr">
        <is>
          <t>2025</t>
        </is>
      </c>
      <c r="B5" s="5" t="n">
        <v>4</v>
      </c>
    </row>
    <row r="6">
      <c r="A6" s="4" t="inlineStr">
        <is>
          <t>2026</t>
        </is>
      </c>
      <c r="B6" s="5" t="n">
        <v>4</v>
      </c>
    </row>
    <row r="7">
      <c r="A7" s="4" t="inlineStr">
        <is>
          <t>2027</t>
        </is>
      </c>
      <c r="B7" s="5" t="n">
        <v>4</v>
      </c>
    </row>
    <row r="8">
      <c r="A8" s="4" t="inlineStr">
        <is>
          <t>Thereafter</t>
        </is>
      </c>
      <c r="B8" s="5" t="n">
        <v>128</v>
      </c>
    </row>
    <row r="9">
      <c r="A9" s="4" t="inlineStr">
        <is>
          <t>Total minimum payments</t>
        </is>
      </c>
      <c r="B9" s="7" t="n">
        <v>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2</t>
        </is>
      </c>
      <c r="C1" s="2" t="inlineStr">
        <is>
          <t>Dec. 31, 2021</t>
        </is>
      </c>
    </row>
    <row r="2">
      <c r="A2" s="4" t="inlineStr">
        <is>
          <t>Federal and state [Member] | Maximum [Member]</t>
        </is>
      </c>
      <c r="B2" s="4" t="inlineStr">
        <is>
          <t xml:space="preserve"> </t>
        </is>
      </c>
      <c r="C2" s="4" t="inlineStr">
        <is>
          <t xml:space="preserve"> </t>
        </is>
      </c>
    </row>
    <row r="3">
      <c r="A3" s="3" t="inlineStr">
        <is>
          <t>Income Taxes (Details) [Line Items]</t>
        </is>
      </c>
      <c r="B3" s="4" t="inlineStr">
        <is>
          <t xml:space="preserve"> </t>
        </is>
      </c>
      <c r="C3" s="4" t="inlineStr">
        <is>
          <t xml:space="preserve"> </t>
        </is>
      </c>
    </row>
    <row r="4">
      <c r="A4" s="4" t="inlineStr">
        <is>
          <t>Net operating loss carryforwards</t>
        </is>
      </c>
      <c r="B4" s="6" t="n">
        <v>4.8</v>
      </c>
      <c r="C4" s="4" t="inlineStr">
        <is>
          <t xml:space="preserve"> </t>
        </is>
      </c>
    </row>
    <row r="5">
      <c r="A5" s="4" t="inlineStr">
        <is>
          <t>State [Member] | Maximum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Net operating loss carryforwards</t>
        </is>
      </c>
      <c r="B7" s="4" t="inlineStr">
        <is>
          <t xml:space="preserve"> </t>
        </is>
      </c>
      <c r="C7" s="7" t="n">
        <v>6</v>
      </c>
    </row>
    <row r="8">
      <c r="A8" s="4" t="inlineStr">
        <is>
          <t>State [Member] | Minimum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Net operating loss carryforwards</t>
        </is>
      </c>
      <c r="B10" s="4" t="inlineStr">
        <is>
          <t xml:space="preserve"> </t>
        </is>
      </c>
      <c r="C10" s="6" t="n">
        <v>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910</v>
      </c>
      <c r="C4" s="7" t="n">
        <v>7</v>
      </c>
    </row>
    <row r="5">
      <c r="A5" s="4" t="inlineStr">
        <is>
          <t>State</t>
        </is>
      </c>
      <c r="B5" s="5" t="n">
        <v>101</v>
      </c>
      <c r="C5" s="5" t="n">
        <v>135</v>
      </c>
    </row>
    <row r="6">
      <c r="A6" s="4" t="inlineStr">
        <is>
          <t>Current total</t>
        </is>
      </c>
      <c r="B6" s="5" t="n">
        <v>1011</v>
      </c>
      <c r="C6" s="5" t="n">
        <v>142</v>
      </c>
    </row>
    <row r="7">
      <c r="A7" s="3" t="inlineStr">
        <is>
          <t>Deferred:</t>
        </is>
      </c>
      <c r="B7" s="4" t="inlineStr">
        <is>
          <t xml:space="preserve"> </t>
        </is>
      </c>
      <c r="C7" s="4" t="inlineStr">
        <is>
          <t xml:space="preserve"> </t>
        </is>
      </c>
    </row>
    <row r="8">
      <c r="A8" s="4" t="inlineStr">
        <is>
          <t>Federal</t>
        </is>
      </c>
      <c r="B8" s="5" t="n">
        <v>-39</v>
      </c>
      <c r="C8" s="5" t="n">
        <v>70</v>
      </c>
    </row>
    <row r="9">
      <c r="A9" s="4" t="inlineStr">
        <is>
          <t>State</t>
        </is>
      </c>
      <c r="B9" s="5" t="n">
        <v>293</v>
      </c>
      <c r="C9" s="5" t="n">
        <v>-96</v>
      </c>
    </row>
    <row r="10">
      <c r="A10" s="4" t="inlineStr">
        <is>
          <t>Deferred total</t>
        </is>
      </c>
      <c r="B10" s="5" t="n">
        <v>254</v>
      </c>
      <c r="C10" s="5" t="n">
        <v>-26</v>
      </c>
    </row>
    <row r="11">
      <c r="A11" s="4" t="inlineStr">
        <is>
          <t>Valuation allowance</t>
        </is>
      </c>
      <c r="B11" s="4" t="inlineStr">
        <is>
          <t xml:space="preserve"> </t>
        </is>
      </c>
      <c r="C11" s="4" t="inlineStr">
        <is>
          <t xml:space="preserve"> </t>
        </is>
      </c>
    </row>
    <row r="12">
      <c r="A12" s="4" t="inlineStr">
        <is>
          <t>Total income tax expense</t>
        </is>
      </c>
      <c r="B12" s="7" t="n">
        <v>1265</v>
      </c>
      <c r="C12" s="7" t="n">
        <v>1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our deferred tax assets and liabilities - USD ($) $ in Thousands</t>
        </is>
      </c>
      <c r="B1" s="2" t="inlineStr">
        <is>
          <t>Dec. 31, 2022</t>
        </is>
      </c>
      <c r="C1" s="2" t="inlineStr">
        <is>
          <t>Dec. 31, 2021</t>
        </is>
      </c>
    </row>
    <row r="2">
      <c r="A2" s="3" t="inlineStr">
        <is>
          <t>Schedule Of Our Deferred Tax Assets And Liabilities Abstract</t>
        </is>
      </c>
      <c r="B2" s="4" t="inlineStr">
        <is>
          <t xml:space="preserve"> </t>
        </is>
      </c>
      <c r="C2" s="4" t="inlineStr">
        <is>
          <t xml:space="preserve"> </t>
        </is>
      </c>
    </row>
    <row r="3">
      <c r="A3" s="4" t="inlineStr">
        <is>
          <t>Allowance for doubtful accounts</t>
        </is>
      </c>
      <c r="B3" s="7" t="n">
        <v>68</v>
      </c>
      <c r="C3" s="7" t="n">
        <v>5</v>
      </c>
    </row>
    <row r="4">
      <c r="A4" s="4" t="inlineStr">
        <is>
          <t>Inventory reserve and uniform capitalization</t>
        </is>
      </c>
      <c r="B4" s="5" t="n">
        <v>57</v>
      </c>
      <c r="C4" s="5" t="n">
        <v>38</v>
      </c>
    </row>
    <row r="5">
      <c r="A5" s="4" t="inlineStr">
        <is>
          <t>Accrued expenses and other liabilities</t>
        </is>
      </c>
      <c r="B5" s="5" t="n">
        <v>269</v>
      </c>
      <c r="C5" s="5" t="n">
        <v>40</v>
      </c>
    </row>
    <row r="6">
      <c r="A6" s="4" t="inlineStr">
        <is>
          <t>Deferred revenue</t>
        </is>
      </c>
      <c r="B6" s="5" t="n">
        <v>46</v>
      </c>
      <c r="C6" s="5" t="n">
        <v>72</v>
      </c>
    </row>
    <row r="7">
      <c r="A7" s="4" t="inlineStr">
        <is>
          <t>Other assets</t>
        </is>
      </c>
      <c r="B7" s="5" t="n">
        <v>41</v>
      </c>
      <c r="C7" s="5" t="n">
        <v>338</v>
      </c>
    </row>
    <row r="8">
      <c r="A8" s="4" t="inlineStr">
        <is>
          <t>Property and equipment</t>
        </is>
      </c>
      <c r="B8" s="5" t="n">
        <v>-364</v>
      </c>
      <c r="C8" s="5" t="n">
        <v>-158</v>
      </c>
    </row>
    <row r="9">
      <c r="A9" s="4" t="inlineStr">
        <is>
          <t>Intangibles</t>
        </is>
      </c>
      <c r="B9" s="5" t="n">
        <v>-150</v>
      </c>
      <c r="C9" s="5" t="n">
        <v>201</v>
      </c>
    </row>
    <row r="10">
      <c r="A10" s="4" t="inlineStr">
        <is>
          <t>Goodwill</t>
        </is>
      </c>
      <c r="B10" s="5" t="n">
        <v>-121</v>
      </c>
      <c r="C10" s="5" t="n">
        <v>-114</v>
      </c>
    </row>
    <row r="11">
      <c r="A11" s="4" t="inlineStr">
        <is>
          <t>Net operating loss carryforwards</t>
        </is>
      </c>
      <c r="B11" s="5" t="n">
        <v>1002</v>
      </c>
      <c r="C11" s="5" t="n">
        <v>1577</v>
      </c>
    </row>
    <row r="12">
      <c r="A12" s="4" t="inlineStr">
        <is>
          <t>Total deferred tax assets</t>
        </is>
      </c>
      <c r="B12" s="5" t="n">
        <v>848</v>
      </c>
      <c r="C12" s="5" t="n">
        <v>1999</v>
      </c>
    </row>
    <row r="13">
      <c r="A13" s="4" t="inlineStr">
        <is>
          <t>Valuation allowance</t>
        </is>
      </c>
      <c r="B13" s="4" t="inlineStr">
        <is>
          <t xml:space="preserve"> </t>
        </is>
      </c>
      <c r="C13" s="4" t="inlineStr">
        <is>
          <t xml:space="preserve"> </t>
        </is>
      </c>
    </row>
    <row r="14">
      <c r="A14" s="4" t="inlineStr">
        <is>
          <t>Net deferred tax assets after valuation allowance</t>
        </is>
      </c>
      <c r="B14" s="7" t="n">
        <v>848</v>
      </c>
      <c r="C14" s="7" t="n">
        <v>1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United States statutory income tax rate - USD ($) $ in Thousands</t>
        </is>
      </c>
      <c r="B1" s="2" t="inlineStr">
        <is>
          <t>12 Months Ended</t>
        </is>
      </c>
    </row>
    <row r="2">
      <c r="B2" s="2" t="inlineStr">
        <is>
          <t>Dec. 31, 2022</t>
        </is>
      </c>
      <c r="C2" s="2" t="inlineStr">
        <is>
          <t>Dec. 31, 2021</t>
        </is>
      </c>
    </row>
    <row r="3">
      <c r="A3" s="3" t="inlineStr">
        <is>
          <t>Schedule Of Reconciliation Of The United States Statutory Income Tax Rate Abstract</t>
        </is>
      </c>
      <c r="B3" s="4" t="inlineStr">
        <is>
          <t xml:space="preserve"> </t>
        </is>
      </c>
      <c r="C3" s="4" t="inlineStr">
        <is>
          <t xml:space="preserve"> </t>
        </is>
      </c>
    </row>
    <row r="4">
      <c r="A4" s="4" t="inlineStr">
        <is>
          <t>Federal taxes at statutory rate</t>
        </is>
      </c>
      <c r="B4" s="7" t="n">
        <v>919</v>
      </c>
      <c r="C4" s="7" t="n">
        <v>321</v>
      </c>
    </row>
    <row r="5">
      <c r="A5" s="4" t="inlineStr">
        <is>
          <t>State and local income taxes</t>
        </is>
      </c>
      <c r="B5" s="5" t="n">
        <v>295</v>
      </c>
      <c r="C5" s="5" t="n">
        <v>26</v>
      </c>
    </row>
    <row r="6">
      <c r="A6" s="4" t="inlineStr">
        <is>
          <t>Permanent differences</t>
        </is>
      </c>
      <c r="B6" s="5" t="n">
        <v>51</v>
      </c>
      <c r="C6" s="5" t="n">
        <v>-231</v>
      </c>
    </row>
    <row r="7">
      <c r="A7" s="4" t="inlineStr">
        <is>
          <t>Valuation allowance</t>
        </is>
      </c>
      <c r="B7" s="4" t="inlineStr">
        <is>
          <t xml:space="preserve"> </t>
        </is>
      </c>
      <c r="C7" s="4" t="inlineStr">
        <is>
          <t xml:space="preserve"> </t>
        </is>
      </c>
    </row>
    <row r="8">
      <c r="A8" s="4" t="inlineStr">
        <is>
          <t>Provision for income taxes</t>
        </is>
      </c>
      <c r="B8" s="7" t="n">
        <v>1265</v>
      </c>
      <c r="C8" s="7" t="n">
        <v>116</v>
      </c>
    </row>
    <row r="9">
      <c r="A9" s="4" t="inlineStr">
        <is>
          <t>Effective tax rate</t>
        </is>
      </c>
      <c r="B9" s="11" t="n">
        <v>0.289</v>
      </c>
      <c r="C9" s="11" t="n">
        <v>0.0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Stockholders’ Equity (Details) - $ / shares</t>
        </is>
      </c>
      <c r="B1" s="2" t="inlineStr">
        <is>
          <t>12 Months Ended</t>
        </is>
      </c>
    </row>
    <row r="2">
      <c r="B2" s="2" t="inlineStr">
        <is>
          <t>Dec. 31, 2022</t>
        </is>
      </c>
      <c r="C2" s="2" t="inlineStr">
        <is>
          <t>Sep. 30, 2022</t>
        </is>
      </c>
      <c r="D2" s="2" t="inlineStr">
        <is>
          <t>Dec. 31, 2021</t>
        </is>
      </c>
      <c r="E2" s="2" t="inlineStr">
        <is>
          <t>Dec. 13, 2021</t>
        </is>
      </c>
      <c r="F2" s="2" t="inlineStr">
        <is>
          <t>Feb. 28,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authorized shares</t>
        </is>
      </c>
      <c r="B4" s="5" t="n">
        <v>60000000</v>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8" t="n">
        <v>0.001</v>
      </c>
      <c r="C5" s="4" t="inlineStr">
        <is>
          <t xml:space="preserve"> </t>
        </is>
      </c>
      <c r="D5" s="8" t="n">
        <v>0.001</v>
      </c>
      <c r="E5" s="4" t="inlineStr">
        <is>
          <t xml:space="preserve"> </t>
        </is>
      </c>
      <c r="F5" s="4" t="inlineStr">
        <is>
          <t xml:space="preserve"> </t>
        </is>
      </c>
    </row>
    <row r="6">
      <c r="A6" s="4" t="inlineStr">
        <is>
          <t>Preferred stock, shares authorized</t>
        </is>
      </c>
      <c r="B6" s="5" t="n">
        <v>10000000</v>
      </c>
      <c r="C6" s="4" t="inlineStr">
        <is>
          <t xml:space="preserve"> </t>
        </is>
      </c>
      <c r="D6" s="5" t="n">
        <v>10000000</v>
      </c>
      <c r="E6" s="4" t="inlineStr">
        <is>
          <t xml:space="preserve"> </t>
        </is>
      </c>
      <c r="F6" s="4" t="inlineStr">
        <is>
          <t xml:space="preserve"> </t>
        </is>
      </c>
    </row>
    <row r="7">
      <c r="A7" s="4" t="inlineStr">
        <is>
          <t>Preferred stock, par value (in Dollars per share)</t>
        </is>
      </c>
      <c r="B7" s="8" t="n">
        <v>0.001</v>
      </c>
      <c r="C7" s="4" t="inlineStr">
        <is>
          <t xml:space="preserve"> </t>
        </is>
      </c>
      <c r="D7" s="8" t="n">
        <v>0.001</v>
      </c>
      <c r="E7" s="4" t="inlineStr">
        <is>
          <t xml:space="preserve"> </t>
        </is>
      </c>
      <c r="F7" s="4" t="inlineStr">
        <is>
          <t xml:space="preserve"> </t>
        </is>
      </c>
    </row>
    <row r="8">
      <c r="A8" s="4" t="inlineStr">
        <is>
          <t>Unchanged shares</t>
        </is>
      </c>
      <c r="B8" s="5" t="n">
        <v>50000000</v>
      </c>
      <c r="C8" s="4" t="inlineStr">
        <is>
          <t xml:space="preserve"> </t>
        </is>
      </c>
      <c r="D8" s="4" t="inlineStr">
        <is>
          <t xml:space="preserve"> </t>
        </is>
      </c>
      <c r="E8" s="4" t="inlineStr">
        <is>
          <t xml:space="preserve"> </t>
        </is>
      </c>
      <c r="F8" s="4" t="inlineStr">
        <is>
          <t xml:space="preserve"> </t>
        </is>
      </c>
    </row>
    <row r="9">
      <c r="A9" s="4" t="inlineStr">
        <is>
          <t>Shares of common stock</t>
        </is>
      </c>
      <c r="B9" s="5" t="n">
        <v>7416000</v>
      </c>
      <c r="C9" s="4" t="inlineStr">
        <is>
          <t xml:space="preserve"> </t>
        </is>
      </c>
      <c r="D9" s="5" t="n">
        <v>7007000</v>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t>
        </is>
      </c>
      <c r="B12" s="5" t="n">
        <v>50000000</v>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8" t="n">
        <v>0.001</v>
      </c>
      <c r="C13" s="4" t="inlineStr">
        <is>
          <t xml:space="preserve"> </t>
        </is>
      </c>
      <c r="D13" s="4" t="inlineStr">
        <is>
          <t xml:space="preserve"> </t>
        </is>
      </c>
      <c r="E13" s="8" t="n">
        <v>0.001</v>
      </c>
      <c r="F13" s="4" t="inlineStr">
        <is>
          <t xml:space="preserve"> </t>
        </is>
      </c>
    </row>
    <row r="14">
      <c r="A14" s="4" t="inlineStr">
        <is>
          <t>Common stock outstanding</t>
        </is>
      </c>
      <c r="B14" s="5" t="n">
        <v>7416071</v>
      </c>
      <c r="C14" s="4" t="inlineStr">
        <is>
          <t xml:space="preserve"> </t>
        </is>
      </c>
      <c r="D14" s="5" t="n">
        <v>7007454</v>
      </c>
      <c r="E14" s="4" t="inlineStr">
        <is>
          <t xml:space="preserve"> </t>
        </is>
      </c>
      <c r="F14" s="4" t="inlineStr">
        <is>
          <t xml:space="preserve"> </t>
        </is>
      </c>
    </row>
    <row r="15">
      <c r="A15" s="4" t="inlineStr">
        <is>
          <t>Shares of common stock</t>
        </is>
      </c>
      <c r="B15" s="4" t="inlineStr">
        <is>
          <t xml:space="preserve"> </t>
        </is>
      </c>
      <c r="C15" s="5" t="n">
        <v>97408</v>
      </c>
      <c r="D15" s="4" t="inlineStr">
        <is>
          <t xml:space="preserve"> </t>
        </is>
      </c>
      <c r="E15" s="4" t="inlineStr">
        <is>
          <t xml:space="preserve"> </t>
        </is>
      </c>
      <c r="F15" s="5" t="n">
        <v>151504</v>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authorized</t>
        </is>
      </c>
      <c r="B18" s="5" t="n">
        <v>10000000</v>
      </c>
      <c r="C18" s="4" t="inlineStr">
        <is>
          <t xml:space="preserve"> </t>
        </is>
      </c>
      <c r="D18" s="4" t="inlineStr">
        <is>
          <t xml:space="preserve"> </t>
        </is>
      </c>
      <c r="E18" s="4" t="inlineStr">
        <is>
          <t xml:space="preserve"> </t>
        </is>
      </c>
      <c r="F18" s="4" t="inlineStr">
        <is>
          <t xml:space="preserve"> </t>
        </is>
      </c>
    </row>
    <row r="19">
      <c r="A19" s="4" t="inlineStr">
        <is>
          <t>Preferred stock, par value (in Dollars per share)</t>
        </is>
      </c>
      <c r="B19" s="8" t="n">
        <v>0.001</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outstanding common stock warrants $ in Thousands</t>
        </is>
      </c>
      <c r="B1" s="2" t="inlineStr">
        <is>
          <t>12 Months Ended</t>
        </is>
      </c>
    </row>
    <row r="2">
      <c r="B2" s="2" t="inlineStr">
        <is>
          <t>Dec. 31, 2022 USD ($) $ / shares shares</t>
        </is>
      </c>
    </row>
    <row r="3">
      <c r="A3" s="3" t="inlineStr">
        <is>
          <t>Class of Warrant or Right [Line Items]</t>
        </is>
      </c>
      <c r="B3" s="4" t="inlineStr">
        <is>
          <t xml:space="preserve"> </t>
        </is>
      </c>
    </row>
    <row r="4">
      <c r="A4" s="4" t="inlineStr">
        <is>
          <t>Total Warrants Outstanding and Exercisable | shares</t>
        </is>
      </c>
      <c r="B4" s="5" t="n">
        <v>228665</v>
      </c>
    </row>
    <row r="5">
      <c r="A5" s="4" t="inlineStr">
        <is>
          <t>Total Exercise Price | $</t>
        </is>
      </c>
      <c r="B5" s="7" t="n">
        <v>237</v>
      </c>
    </row>
    <row r="6">
      <c r="A6" s="4" t="inlineStr">
        <is>
          <t>Weighted Average Exercise Price | $ / shares</t>
        </is>
      </c>
      <c r="B6" s="9" t="n">
        <v>1.04</v>
      </c>
    </row>
    <row r="7">
      <c r="A7" s="4" t="inlineStr">
        <is>
          <t>Warrants - Common Stock [Member]</t>
        </is>
      </c>
      <c r="B7" s="4" t="inlineStr">
        <is>
          <t xml:space="preserve"> </t>
        </is>
      </c>
    </row>
    <row r="8">
      <c r="A8" s="3" t="inlineStr">
        <is>
          <t>Class of Warrant or Right [Line Items]</t>
        </is>
      </c>
      <c r="B8" s="4" t="inlineStr">
        <is>
          <t xml:space="preserve"> </t>
        </is>
      </c>
    </row>
    <row r="9">
      <c r="A9" s="4" t="inlineStr">
        <is>
          <t>Date - Issued</t>
        </is>
      </c>
      <c r="B9" s="4" t="inlineStr">
        <is>
          <t>Jun-18</t>
        </is>
      </c>
    </row>
    <row r="10">
      <c r="A10" s="4" t="inlineStr">
        <is>
          <t>Date - Expiration</t>
        </is>
      </c>
      <c r="B10" s="4" t="inlineStr">
        <is>
          <t>Jun-23</t>
        </is>
      </c>
    </row>
    <row r="11">
      <c r="A11" s="4" t="inlineStr">
        <is>
          <t>Strike Price | $ / shares</t>
        </is>
      </c>
      <c r="B11" s="5" t="n">
        <v>1</v>
      </c>
    </row>
    <row r="12">
      <c r="A12" s="4" t="inlineStr">
        <is>
          <t>Total Warrants Outstanding and Exercisable | shares</t>
        </is>
      </c>
      <c r="B12" s="5" t="n">
        <v>207665</v>
      </c>
    </row>
    <row r="13">
      <c r="A13" s="4" t="inlineStr">
        <is>
          <t>Total Exercise Price | $</t>
        </is>
      </c>
      <c r="B13" s="7" t="n">
        <v>208</v>
      </c>
    </row>
    <row r="14">
      <c r="A14" s="4" t="inlineStr">
        <is>
          <t>Warrants - Common Stock [Member]</t>
        </is>
      </c>
      <c r="B14" s="4" t="inlineStr">
        <is>
          <t xml:space="preserve"> </t>
        </is>
      </c>
    </row>
    <row r="15">
      <c r="A15" s="3" t="inlineStr">
        <is>
          <t>Class of Warrant or Right [Line Items]</t>
        </is>
      </c>
      <c r="B15" s="4" t="inlineStr">
        <is>
          <t xml:space="preserve"> </t>
        </is>
      </c>
    </row>
    <row r="16">
      <c r="A16" s="4" t="inlineStr">
        <is>
          <t>Date - Issued</t>
        </is>
      </c>
      <c r="B16" s="4" t="inlineStr">
        <is>
          <t>Oct-18</t>
        </is>
      </c>
    </row>
    <row r="17">
      <c r="A17" s="4" t="inlineStr">
        <is>
          <t>Date - Expiration</t>
        </is>
      </c>
      <c r="B17" s="4" t="inlineStr">
        <is>
          <t>Oct-23</t>
        </is>
      </c>
    </row>
    <row r="18">
      <c r="A18" s="4" t="inlineStr">
        <is>
          <t>Strike Price | $ / shares</t>
        </is>
      </c>
      <c r="B18" s="12" t="n">
        <v>1.4</v>
      </c>
    </row>
    <row r="19">
      <c r="A19" s="4" t="inlineStr">
        <is>
          <t>Total Warrants Outstanding and Exercisable | shares</t>
        </is>
      </c>
      <c r="B19" s="5" t="n">
        <v>21000</v>
      </c>
    </row>
    <row r="20">
      <c r="A20" s="4" t="inlineStr">
        <is>
          <t>Total Exercise Price | $</t>
        </is>
      </c>
      <c r="B20" s="7" t="n">
        <v>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29" customWidth="1" min="2" max="2"/>
  </cols>
  <sheetData>
    <row r="1">
      <c r="A1" s="1" t="inlineStr">
        <is>
          <t>Share-Based Compensation (Details)</t>
        </is>
      </c>
      <c r="B1" s="2" t="inlineStr">
        <is>
          <t>12 Months Ended</t>
        </is>
      </c>
    </row>
    <row r="2">
      <c r="B2" s="2" t="inlineStr">
        <is>
          <t>Dec. 31, 2022 USD ($) shares</t>
        </is>
      </c>
    </row>
    <row r="3">
      <c r="A3" s="3" t="inlineStr">
        <is>
          <t>Share-Based Compensation (Details) [Line Items]</t>
        </is>
      </c>
      <c r="B3" s="4" t="inlineStr">
        <is>
          <t xml:space="preserve"> </t>
        </is>
      </c>
    </row>
    <row r="4">
      <c r="A4" s="4" t="inlineStr">
        <is>
          <t>Term of stock option granted</t>
        </is>
      </c>
      <c r="B4" s="4" t="inlineStr">
        <is>
          <t>10 years</t>
        </is>
      </c>
    </row>
    <row r="5">
      <c r="A5" s="4" t="inlineStr">
        <is>
          <t>Fair market value, percentage</t>
        </is>
      </c>
      <c r="B5" s="10" t="n">
        <v>1</v>
      </c>
    </row>
    <row r="6">
      <c r="A6" s="4" t="inlineStr">
        <is>
          <t>Vesting period</t>
        </is>
      </c>
      <c r="B6" s="4" t="inlineStr">
        <is>
          <t>3 years</t>
        </is>
      </c>
    </row>
    <row r="7">
      <c r="A7" s="4" t="inlineStr">
        <is>
          <t>Voting power, percentage</t>
        </is>
      </c>
      <c r="B7" s="10" t="n">
        <v>0.1</v>
      </c>
    </row>
    <row r="8">
      <c r="A8" s="4" t="inlineStr">
        <is>
          <t>Fair market share, percentage</t>
        </is>
      </c>
      <c r="B8" s="10" t="n">
        <v>1.1</v>
      </c>
    </row>
    <row r="9">
      <c r="A9" s="4" t="inlineStr">
        <is>
          <t>Unrecognized share-based compensation | $</t>
        </is>
      </c>
      <c r="B9" s="7" t="n">
        <v>235177</v>
      </c>
    </row>
    <row r="10">
      <c r="A10" s="4" t="inlineStr">
        <is>
          <t>Weighted average remaining recognition period</t>
        </is>
      </c>
      <c r="B10" s="4" t="inlineStr">
        <is>
          <t>1 year 7 months 6 days</t>
        </is>
      </c>
    </row>
    <row r="11">
      <c r="A11" s="4" t="inlineStr">
        <is>
          <t>Shares withheld for employee taxes. | shares</t>
        </is>
      </c>
      <c r="B11" s="5" t="n">
        <v>154320</v>
      </c>
    </row>
    <row r="12">
      <c r="A12" s="4" t="inlineStr">
        <is>
          <t>Employee tax withholding | $</t>
        </is>
      </c>
      <c r="B12" s="7" t="n">
        <v>1500000</v>
      </c>
    </row>
    <row r="13">
      <c r="A13" s="4" t="inlineStr">
        <is>
          <t>2014 Equity Incentive Plan [Member]</t>
        </is>
      </c>
      <c r="B13" s="4" t="inlineStr">
        <is>
          <t xml:space="preserve"> </t>
        </is>
      </c>
    </row>
    <row r="14">
      <c r="A14" s="3" t="inlineStr">
        <is>
          <t>Share-Based Compensation (Details) [Line Items]</t>
        </is>
      </c>
      <c r="B14" s="4" t="inlineStr">
        <is>
          <t xml:space="preserve"> </t>
        </is>
      </c>
    </row>
    <row r="15">
      <c r="A15" s="4" t="inlineStr">
        <is>
          <t>Number of shares issuance | shares</t>
        </is>
      </c>
      <c r="B15" s="5" t="n">
        <v>16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40" customWidth="1" min="2" max="2"/>
  </cols>
  <sheetData>
    <row r="1">
      <c r="A1" s="1" t="inlineStr">
        <is>
          <t>Share-Based Compensation (Details) - Schedule of stock option activity</t>
        </is>
      </c>
      <c r="B1" s="2" t="inlineStr">
        <is>
          <t>12 Months Ended</t>
        </is>
      </c>
    </row>
    <row r="2">
      <c r="B2" s="2" t="inlineStr">
        <is>
          <t>Dec. 31, 2022 USD ($) $ / shares shares</t>
        </is>
      </c>
    </row>
    <row r="3">
      <c r="A3" s="3" t="inlineStr">
        <is>
          <t>Schedule of Stock Option Activity [Abstract]</t>
        </is>
      </c>
      <c r="B3" s="4" t="inlineStr">
        <is>
          <t xml:space="preserve"> </t>
        </is>
      </c>
    </row>
    <row r="4">
      <c r="A4" s="4" t="inlineStr">
        <is>
          <t>Stock Options,Outstanding | shares</t>
        </is>
      </c>
      <c r="B4" s="5" t="n">
        <v>1002750</v>
      </c>
    </row>
    <row r="5">
      <c r="A5" s="4" t="inlineStr">
        <is>
          <t>Grant Date Weighted Average Exercise Price, Outstanding | $ / shares</t>
        </is>
      </c>
      <c r="B5" s="7" t="n">
        <v>3</v>
      </c>
    </row>
    <row r="6">
      <c r="A6" s="4" t="inlineStr">
        <is>
          <t>Weighted Average Remaining Contractual Life,Outstanding</t>
        </is>
      </c>
      <c r="B6" s="4" t="inlineStr">
        <is>
          <t xml:space="preserve"> </t>
        </is>
      </c>
    </row>
    <row r="7">
      <c r="A7" s="4" t="inlineStr">
        <is>
          <t>Stock Options, Granted, Stock options | shares</t>
        </is>
      </c>
      <c r="B7" s="5" t="n">
        <v>229750</v>
      </c>
    </row>
    <row r="8">
      <c r="A8" s="4" t="inlineStr">
        <is>
          <t>Grant Date Weighted Average Exercise Price, Granted | $ / shares</t>
        </is>
      </c>
      <c r="B8" s="9" t="n">
        <v>5.57</v>
      </c>
    </row>
    <row r="9">
      <c r="A9" s="4" t="inlineStr">
        <is>
          <t>Stock Options, Exercised, Stock options | shares</t>
        </is>
      </c>
      <c r="B9" s="5" t="n">
        <v>-675626</v>
      </c>
    </row>
    <row r="10">
      <c r="A10" s="4" t="inlineStr">
        <is>
          <t>Grant Date Weighted Average Exercise Price, Exercised | $ / shares</t>
        </is>
      </c>
      <c r="B10" s="9" t="n">
        <v>3.29</v>
      </c>
    </row>
    <row r="11">
      <c r="A11" s="4" t="inlineStr">
        <is>
          <t>Stock Options, Forfeited or expired Stock options | shares</t>
        </is>
      </c>
      <c r="B11" s="5" t="n">
        <v>-97917</v>
      </c>
    </row>
    <row r="12">
      <c r="A12" s="4" t="inlineStr">
        <is>
          <t>Grant Date Weighted Average Exercise Price, Forfeited | $ / shares</t>
        </is>
      </c>
      <c r="B12" s="9" t="n">
        <v>2.01</v>
      </c>
    </row>
    <row r="13">
      <c r="A13" s="4" t="inlineStr">
        <is>
          <t>Stock Options,Outstanding | shares</t>
        </is>
      </c>
      <c r="B13" s="5" t="n">
        <v>458957</v>
      </c>
    </row>
    <row r="14">
      <c r="A14" s="4" t="inlineStr">
        <is>
          <t>Grant Date Weighted Average Exercise Price, Outstanding | $ / shares</t>
        </is>
      </c>
      <c r="B14" s="9" t="n">
        <v>4.08</v>
      </c>
    </row>
    <row r="15">
      <c r="A15" s="4" t="inlineStr">
        <is>
          <t>Weighted Average Remaining Contractual Life, Outstanding</t>
        </is>
      </c>
      <c r="B15" s="4" t="inlineStr">
        <is>
          <t>1902337 years</t>
        </is>
      </c>
    </row>
    <row r="16">
      <c r="A16" s="4" t="inlineStr">
        <is>
          <t>Stock Options, Exercisable | shares</t>
        </is>
      </c>
      <c r="B16" s="5" t="n">
        <v>291978</v>
      </c>
    </row>
    <row r="17">
      <c r="A17" s="4" t="inlineStr">
        <is>
          <t>Grant Date Weighted Average Exercise Price, Exercisable | $ / shares</t>
        </is>
      </c>
      <c r="B17" s="9" t="n">
        <v>4.21</v>
      </c>
    </row>
    <row r="18">
      <c r="A18" s="4" t="inlineStr">
        <is>
          <t>Aggregate Intrinsic Value, Exercisable | $</t>
        </is>
      </c>
      <c r="B18" s="7" t="n">
        <v>15654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Details) - Schedule of the fair values of stock options granted were estimated using the Black-Scholes option-pricing model - $ / shares</t>
        </is>
      </c>
      <c r="B1" s="2" t="inlineStr">
        <is>
          <t>12 Months Ended</t>
        </is>
      </c>
    </row>
    <row r="2">
      <c r="B2" s="2" t="inlineStr">
        <is>
          <t>Dec. 31, 2022</t>
        </is>
      </c>
      <c r="C2" s="2" t="inlineStr">
        <is>
          <t>Dec. 31, 2021</t>
        </is>
      </c>
    </row>
    <row r="3">
      <c r="A3" s="3" t="inlineStr">
        <is>
          <t>Schedule of the Fair Values of Stock Options Granted were Estimated Using the Black-Scholes Option-Pricing Model [Abstract]</t>
        </is>
      </c>
      <c r="B3" s="4" t="inlineStr">
        <is>
          <t xml:space="preserve"> </t>
        </is>
      </c>
      <c r="C3" s="4" t="inlineStr">
        <is>
          <t xml:space="preserve"> </t>
        </is>
      </c>
    </row>
    <row r="4">
      <c r="A4" s="4" t="inlineStr">
        <is>
          <t>Weighted average grant-date fair value per option granted (in Dollars per share)</t>
        </is>
      </c>
      <c r="B4" s="9" t="n">
        <v>3.13</v>
      </c>
      <c r="C4" s="9" t="n">
        <v>1.58</v>
      </c>
    </row>
    <row r="5">
      <c r="A5" s="4" t="inlineStr">
        <is>
          <t>Expected option term</t>
        </is>
      </c>
      <c r="B5" s="4" t="inlineStr">
        <is>
          <t>2 years 6 months</t>
        </is>
      </c>
      <c r="C5" s="4" t="inlineStr">
        <is>
          <t>3 years</t>
        </is>
      </c>
    </row>
    <row r="6">
      <c r="A6" s="4" t="inlineStr">
        <is>
          <t>Expected volatility factor</t>
        </is>
      </c>
      <c r="B6" s="10" t="n">
        <v>0.83</v>
      </c>
      <c r="C6" s="10" t="n">
        <v>0.66</v>
      </c>
    </row>
    <row r="7">
      <c r="A7" s="4" t="inlineStr">
        <is>
          <t>Risk-free interest rate</t>
        </is>
      </c>
      <c r="B7" s="11" t="n">
        <v>0.0427</v>
      </c>
      <c r="C7" s="11" t="n">
        <v>0.0049</v>
      </c>
    </row>
    <row r="8">
      <c r="A8" s="4" t="inlineStr">
        <is>
          <t>Expected annual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3111</v>
      </c>
      <c r="C4" s="7" t="n">
        <v>14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65</v>
      </c>
      <c r="C6" s="5" t="n">
        <v>1387</v>
      </c>
    </row>
    <row r="7">
      <c r="A7" s="4" t="inlineStr">
        <is>
          <t>Amortization of deferred financing costs and note discount</t>
        </is>
      </c>
      <c r="B7" s="4" t="inlineStr">
        <is>
          <t xml:space="preserve"> </t>
        </is>
      </c>
      <c r="C7" s="5" t="n">
        <v>24</v>
      </c>
    </row>
    <row r="8">
      <c r="A8" s="4" t="inlineStr">
        <is>
          <t>Loss on fixed asset disposal</t>
        </is>
      </c>
      <c r="B8" s="5" t="n">
        <v>22</v>
      </c>
      <c r="C8" s="4" t="inlineStr">
        <is>
          <t xml:space="preserve"> </t>
        </is>
      </c>
    </row>
    <row r="9">
      <c r="A9" s="4" t="inlineStr">
        <is>
          <t>Share-based compensation expense</t>
        </is>
      </c>
      <c r="B9" s="5" t="n">
        <v>577</v>
      </c>
      <c r="C9" s="5" t="n">
        <v>1003</v>
      </c>
    </row>
    <row r="10">
      <c r="A10" s="4" t="inlineStr">
        <is>
          <t>Acquisition earn-out adjustment</t>
        </is>
      </c>
      <c r="B10" s="4" t="inlineStr">
        <is>
          <t xml:space="preserve"> </t>
        </is>
      </c>
      <c r="C10" s="5" t="n">
        <v>-187</v>
      </c>
    </row>
    <row r="11">
      <c r="A11" s="4" t="inlineStr">
        <is>
          <t>Gain on extinguishment of debt</t>
        </is>
      </c>
      <c r="B11" s="4" t="inlineStr">
        <is>
          <t xml:space="preserve"> </t>
        </is>
      </c>
      <c r="C11" s="5" t="n">
        <v>-1211</v>
      </c>
    </row>
    <row r="12">
      <c r="A12" s="4" t="inlineStr">
        <is>
          <t>Deferred income taxes, net</t>
        </is>
      </c>
      <c r="B12" s="5" t="n">
        <v>254</v>
      </c>
      <c r="C12" s="5" t="n">
        <v>-26</v>
      </c>
    </row>
    <row r="13">
      <c r="A13" s="4" t="inlineStr">
        <is>
          <t>Provision for doubtful accounts</t>
        </is>
      </c>
      <c r="B13" s="5" t="n">
        <v>249</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3630</v>
      </c>
      <c r="C15" s="5" t="n">
        <v>4136</v>
      </c>
    </row>
    <row r="16">
      <c r="A16" s="4" t="inlineStr">
        <is>
          <t>Inventory, net</t>
        </is>
      </c>
      <c r="B16" s="5" t="n">
        <v>-2177</v>
      </c>
      <c r="C16" s="5" t="n">
        <v>-1227</v>
      </c>
    </row>
    <row r="17">
      <c r="A17" s="4" t="inlineStr">
        <is>
          <t>Deferred costs</t>
        </is>
      </c>
      <c r="B17" s="5" t="n">
        <v>-1984</v>
      </c>
      <c r="C17" s="5" t="n">
        <v>351</v>
      </c>
    </row>
    <row r="18">
      <c r="A18" s="4" t="inlineStr">
        <is>
          <t>Prepaid expenses and other current assets</t>
        </is>
      </c>
      <c r="B18" s="5" t="n">
        <v>-54</v>
      </c>
      <c r="C18" s="5" t="n">
        <v>-294</v>
      </c>
    </row>
    <row r="19">
      <c r="A19" s="4" t="inlineStr">
        <is>
          <t>Other assets, net</t>
        </is>
      </c>
      <c r="B19" s="4" t="inlineStr">
        <is>
          <t xml:space="preserve"> </t>
        </is>
      </c>
      <c r="C19" s="5" t="n">
        <v>-28</v>
      </c>
    </row>
    <row r="20">
      <c r="A20" s="4" t="inlineStr">
        <is>
          <t>Accounts payable</t>
        </is>
      </c>
      <c r="B20" s="5" t="n">
        <v>8924</v>
      </c>
      <c r="C20" s="5" t="n">
        <v>-2579</v>
      </c>
    </row>
    <row r="21">
      <c r="A21" s="4" t="inlineStr">
        <is>
          <t>Accrued expenses and other current liabilities</t>
        </is>
      </c>
      <c r="B21" s="5" t="n">
        <v>914</v>
      </c>
      <c r="C21" s="5" t="n">
        <v>278</v>
      </c>
    </row>
    <row r="22">
      <c r="A22" s="4" t="inlineStr">
        <is>
          <t>Due to related parties</t>
        </is>
      </c>
      <c r="B22" s="4" t="inlineStr">
        <is>
          <t xml:space="preserve"> </t>
        </is>
      </c>
      <c r="C22" s="5" t="n">
        <v>-34</v>
      </c>
    </row>
    <row r="23">
      <c r="A23" s="4" t="inlineStr">
        <is>
          <t>Operating lease liabilities</t>
        </is>
      </c>
      <c r="B23" s="5" t="n">
        <v>543</v>
      </c>
      <c r="C23" s="5" t="n">
        <v>-7</v>
      </c>
    </row>
    <row r="24">
      <c r="A24" s="4" t="inlineStr">
        <is>
          <t>Deferred revenue</t>
        </is>
      </c>
      <c r="B24" s="5" t="n">
        <v>3095</v>
      </c>
      <c r="C24" s="5" t="n">
        <v>-648</v>
      </c>
    </row>
    <row r="25">
      <c r="A25" s="4" t="inlineStr">
        <is>
          <t>Net cash provided by operating activities</t>
        </is>
      </c>
      <c r="B25" s="5" t="n">
        <v>12309</v>
      </c>
      <c r="C25" s="5" t="n">
        <v>2352</v>
      </c>
    </row>
    <row r="26">
      <c r="A26" s="3" t="inlineStr">
        <is>
          <t>Cash flows from investing activities</t>
        </is>
      </c>
      <c r="B26" s="4" t="inlineStr">
        <is>
          <t xml:space="preserve"> </t>
        </is>
      </c>
      <c r="C26" s="4" t="inlineStr">
        <is>
          <t xml:space="preserve"> </t>
        </is>
      </c>
    </row>
    <row r="27">
      <c r="A27" s="4" t="inlineStr">
        <is>
          <t>Purchases of property and equipment</t>
        </is>
      </c>
      <c r="B27" s="5" t="n">
        <v>-1477</v>
      </c>
      <c r="C27" s="5" t="n">
        <v>-371</v>
      </c>
    </row>
    <row r="28">
      <c r="A28" s="4" t="inlineStr">
        <is>
          <t>Cash paid for acquisitions, net of cash acquired</t>
        </is>
      </c>
      <c r="B28" s="5" t="n">
        <v>-4525</v>
      </c>
      <c r="C28" s="5" t="n">
        <v>-170</v>
      </c>
    </row>
    <row r="29">
      <c r="A29" s="4" t="inlineStr">
        <is>
          <t>Net cash used in investing activities</t>
        </is>
      </c>
      <c r="B29" s="5" t="n">
        <v>-6002</v>
      </c>
      <c r="C29" s="5" t="n">
        <v>-541</v>
      </c>
    </row>
    <row r="30">
      <c r="A30" s="3" t="inlineStr">
        <is>
          <t>Cash flows from financing activities</t>
        </is>
      </c>
      <c r="B30" s="4" t="inlineStr">
        <is>
          <t xml:space="preserve"> </t>
        </is>
      </c>
      <c r="C30" s="4" t="inlineStr">
        <is>
          <t xml:space="preserve"> </t>
        </is>
      </c>
    </row>
    <row r="31">
      <c r="A31" s="4" t="inlineStr">
        <is>
          <t>Repayment of term debt</t>
        </is>
      </c>
      <c r="B31" s="5" t="n">
        <v>-3</v>
      </c>
      <c r="C31" s="4" t="inlineStr">
        <is>
          <t xml:space="preserve"> </t>
        </is>
      </c>
    </row>
    <row r="32">
      <c r="A32" s="4" t="inlineStr">
        <is>
          <t>Line of credit, net</t>
        </is>
      </c>
      <c r="B32" s="4" t="inlineStr">
        <is>
          <t xml:space="preserve"> </t>
        </is>
      </c>
      <c r="C32" s="5" t="n">
        <v>-1206</v>
      </c>
    </row>
    <row r="33">
      <c r="A33" s="4" t="inlineStr">
        <is>
          <t>Taxes paid in lieu of shares issued for share-based compensation</t>
        </is>
      </c>
      <c r="B33" s="5" t="n">
        <v>-1403</v>
      </c>
      <c r="C33" s="5" t="n">
        <v>-25</v>
      </c>
    </row>
    <row r="34">
      <c r="A34" s="4" t="inlineStr">
        <is>
          <t>Proceeds from exercise of stock options</t>
        </is>
      </c>
      <c r="B34" s="5" t="n">
        <v>154</v>
      </c>
      <c r="C34" s="5" t="n">
        <v>2</v>
      </c>
    </row>
    <row r="35">
      <c r="A35" s="4" t="inlineStr">
        <is>
          <t>Net cash used in financing activities</t>
        </is>
      </c>
      <c r="B35" s="5" t="n">
        <v>-1252</v>
      </c>
      <c r="C35" s="5" t="n">
        <v>-1229</v>
      </c>
    </row>
    <row r="36">
      <c r="A36" s="4" t="inlineStr">
        <is>
          <t>Change in cash</t>
        </is>
      </c>
      <c r="B36" s="5" t="n">
        <v>5055</v>
      </c>
      <c r="C36" s="5" t="n">
        <v>582</v>
      </c>
    </row>
    <row r="37">
      <c r="A37" s="4" t="inlineStr">
        <is>
          <t>Cash, beginning of year</t>
        </is>
      </c>
      <c r="B37" s="5" t="n">
        <v>2587</v>
      </c>
      <c r="C37" s="5" t="n">
        <v>2005</v>
      </c>
    </row>
    <row r="38">
      <c r="A38" s="4" t="inlineStr">
        <is>
          <t>Cash, end of year</t>
        </is>
      </c>
      <c r="B38" s="5" t="n">
        <v>7642</v>
      </c>
      <c r="C38" s="5" t="n">
        <v>2587</v>
      </c>
    </row>
    <row r="39">
      <c r="A39" s="3" t="inlineStr">
        <is>
          <t>Supplemental disclosures of cash flow information</t>
        </is>
      </c>
      <c r="B39" s="4" t="inlineStr">
        <is>
          <t xml:space="preserve"> </t>
        </is>
      </c>
      <c r="C39" s="4" t="inlineStr">
        <is>
          <t xml:space="preserve"> </t>
        </is>
      </c>
    </row>
    <row r="40">
      <c r="A40" s="4" t="inlineStr">
        <is>
          <t>Cash paid for interest</t>
        </is>
      </c>
      <c r="B40" s="5" t="n">
        <v>45</v>
      </c>
      <c r="C40" s="5" t="n">
        <v>50</v>
      </c>
    </row>
    <row r="41">
      <c r="A41" s="4" t="inlineStr">
        <is>
          <t>Cash paid for income taxes</t>
        </is>
      </c>
      <c r="B41" s="5" t="n">
        <v>1065</v>
      </c>
      <c r="C41" s="5" t="n">
        <v>365</v>
      </c>
    </row>
    <row r="42">
      <c r="A42" s="3" t="inlineStr">
        <is>
          <t>Supplemental disclosure of non-cash activities</t>
        </is>
      </c>
      <c r="B42" s="4" t="inlineStr">
        <is>
          <t xml:space="preserve"> </t>
        </is>
      </c>
      <c r="C42" s="4" t="inlineStr">
        <is>
          <t xml:space="preserve"> </t>
        </is>
      </c>
    </row>
    <row r="43">
      <c r="A43" s="4" t="inlineStr">
        <is>
          <t>Leased assets obtained in exchange for new operating lease liabilities</t>
        </is>
      </c>
      <c r="B43" s="5" t="n">
        <v>3211</v>
      </c>
      <c r="C43" s="4" t="inlineStr">
        <is>
          <t xml:space="preserve"> </t>
        </is>
      </c>
    </row>
    <row r="44">
      <c r="A44" s="4" t="inlineStr">
        <is>
          <t>Disposals of depreciated property and equipment</t>
        </is>
      </c>
      <c r="B44" s="5" t="n">
        <v>420</v>
      </c>
      <c r="C44" s="4" t="inlineStr">
        <is>
          <t xml:space="preserve"> </t>
        </is>
      </c>
    </row>
    <row r="45">
      <c r="A45" s="4" t="inlineStr">
        <is>
          <t>Cashless exercise of stock options</t>
        </is>
      </c>
      <c r="B45" s="7" t="n">
        <v>115</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the exercised options, utilizing a cashless exercise $ / shares in Units, $ in Thousands</t>
        </is>
      </c>
      <c r="B1" s="2" t="inlineStr">
        <is>
          <t>12 Months Ended</t>
        </is>
      </c>
    </row>
    <row r="2">
      <c r="B2" s="2" t="inlineStr">
        <is>
          <t>Dec. 31, 2022 USD ($) $ / shares shares</t>
        </is>
      </c>
    </row>
    <row r="3">
      <c r="A3" s="3" t="inlineStr">
        <is>
          <t>Schedule of the Exercised Options, Utilizing a Cashless Exercise [Abstract]</t>
        </is>
      </c>
      <c r="B3" s="4" t="inlineStr">
        <is>
          <t xml:space="preserve"> </t>
        </is>
      </c>
    </row>
    <row r="4">
      <c r="A4" s="4" t="inlineStr">
        <is>
          <t>Options exercised</t>
        </is>
      </c>
      <c r="B4" s="5" t="n">
        <v>596668</v>
      </c>
    </row>
    <row r="5">
      <c r="A5" s="4" t="inlineStr">
        <is>
          <t>Weighted Average Exercise Price (in Dollars per share) | $ / shares</t>
        </is>
      </c>
      <c r="B5" s="9" t="n">
        <v>3.46</v>
      </c>
    </row>
    <row r="6">
      <c r="A6" s="4" t="inlineStr">
        <is>
          <t>Shares Net Settled for Exercise</t>
        </is>
      </c>
      <c r="B6" s="5" t="n">
        <v>210117</v>
      </c>
    </row>
    <row r="7">
      <c r="A7" s="4" t="inlineStr">
        <is>
          <t>Shares Withheld for Taxes</t>
        </is>
      </c>
      <c r="B7" s="5" t="n">
        <v>154320</v>
      </c>
    </row>
    <row r="8">
      <c r="A8" s="4" t="inlineStr">
        <is>
          <t>Net Shares Issued</t>
        </is>
      </c>
      <c r="B8" s="5" t="n">
        <v>232231</v>
      </c>
    </row>
    <row r="9">
      <c r="A9" s="4" t="inlineStr">
        <is>
          <t>Weighted Average Share Price (in Dollars per share) | $ / shares</t>
        </is>
      </c>
      <c r="B9" s="9" t="n">
        <v>9.84</v>
      </c>
    </row>
    <row r="10">
      <c r="A10" s="4" t="inlineStr">
        <is>
          <t>Employee Share-Based Tax Withholding (in Dollars) | $</t>
        </is>
      </c>
      <c r="B10" s="7" t="n">
        <v>15178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Commitments and Contingencies (Details) [Line Items]</t>
        </is>
      </c>
      <c r="B3" s="4" t="inlineStr">
        <is>
          <t xml:space="preserve"> </t>
        </is>
      </c>
      <c r="C3" s="4" t="inlineStr">
        <is>
          <t xml:space="preserve"> </t>
        </is>
      </c>
    </row>
    <row r="4">
      <c r="A4" s="4" t="inlineStr">
        <is>
          <t>Lease agreement, the base rent</t>
        </is>
      </c>
      <c r="B4" s="7" t="n">
        <v>39778</v>
      </c>
      <c r="C4" s="4" t="inlineStr">
        <is>
          <t xml:space="preserve"> </t>
        </is>
      </c>
    </row>
    <row r="5">
      <c r="A5" s="4" t="inlineStr">
        <is>
          <t>Increase lease agreement base rent, percentage</t>
        </is>
      </c>
      <c r="B5" s="10" t="n">
        <v>0.03</v>
      </c>
      <c r="C5" s="4" t="inlineStr">
        <is>
          <t xml:space="preserve"> </t>
        </is>
      </c>
    </row>
    <row r="6">
      <c r="A6" s="4" t="inlineStr">
        <is>
          <t>Measurement of operating lease liabilities</t>
        </is>
      </c>
      <c r="B6" s="7" t="n">
        <v>400000</v>
      </c>
      <c r="C6" s="4" t="inlineStr">
        <is>
          <t xml:space="preserve"> </t>
        </is>
      </c>
    </row>
    <row r="7">
      <c r="A7" s="4" t="inlineStr">
        <is>
          <t>Description of employee benefit plan</t>
        </is>
      </c>
      <c r="B7" s="4" t="inlineStr">
        <is>
          <t>Under the terms
of the plan, eligible employees may defer up to 25% of their pre-tax earnings, subject to the Internal Revenue Service annual contribution
limit. Additionally, the plan allows for discretionary matching contributions by us. In 2022 and 2021, the matching contributions were
100% of the employee’s contribution up to a maximum of 4% of the employee’s eligible compensation</t>
        </is>
      </c>
      <c r="C7" s="4" t="inlineStr">
        <is>
          <t xml:space="preserve"> </t>
        </is>
      </c>
    </row>
    <row r="8">
      <c r="A8" s="4" t="inlineStr">
        <is>
          <t>Employee benefit plan contribution</t>
        </is>
      </c>
      <c r="B8" s="7" t="n">
        <v>255000</v>
      </c>
      <c r="C8" s="7" t="n">
        <v>201000</v>
      </c>
    </row>
    <row r="9">
      <c r="A9" s="4" t="inlineStr">
        <is>
          <t>Colorado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Monthly payments</t>
        </is>
      </c>
      <c r="B11" s="7" t="n">
        <v>5840</v>
      </c>
      <c r="C11" s="4" t="inlineStr">
        <is>
          <t xml:space="preserve"> </t>
        </is>
      </c>
    </row>
    <row r="12">
      <c r="A12" s="4" t="inlineStr">
        <is>
          <t>Borrowing rate</t>
        </is>
      </c>
      <c r="B12" s="11" t="n">
        <v>0.0475</v>
      </c>
      <c r="C12" s="4" t="inlineStr">
        <is>
          <t xml:space="preserve"> </t>
        </is>
      </c>
    </row>
    <row r="13">
      <c r="A13" s="4" t="inlineStr">
        <is>
          <t>California [Member]</t>
        </is>
      </c>
      <c r="B13" s="4" t="inlineStr">
        <is>
          <t xml:space="preserve"> </t>
        </is>
      </c>
      <c r="C13" s="4" t="inlineStr">
        <is>
          <t xml:space="preserve"> </t>
        </is>
      </c>
    </row>
    <row r="14">
      <c r="A14" s="3" t="inlineStr">
        <is>
          <t>Commitments and Contingencies (Details) [Line Items]</t>
        </is>
      </c>
      <c r="B14" s="4" t="inlineStr">
        <is>
          <t xml:space="preserve"> </t>
        </is>
      </c>
      <c r="C14" s="4" t="inlineStr">
        <is>
          <t xml:space="preserve"> </t>
        </is>
      </c>
    </row>
    <row r="15">
      <c r="A15" s="4" t="inlineStr">
        <is>
          <t>Future payment of operating lease</t>
        </is>
      </c>
      <c r="B15" s="7" t="n">
        <v>100000</v>
      </c>
      <c r="C15" s="4" t="inlineStr">
        <is>
          <t xml:space="preserve"> </t>
        </is>
      </c>
    </row>
    <row r="16">
      <c r="A16" s="4" t="inlineStr">
        <is>
          <t>Lease agreement [Member]</t>
        </is>
      </c>
      <c r="B16" s="4" t="inlineStr">
        <is>
          <t xml:space="preserve"> </t>
        </is>
      </c>
      <c r="C16" s="4" t="inlineStr">
        <is>
          <t xml:space="preserve"> </t>
        </is>
      </c>
    </row>
    <row r="17">
      <c r="A17" s="3" t="inlineStr">
        <is>
          <t>Commitments and Contingencies (Details) [Line Items]</t>
        </is>
      </c>
      <c r="B17" s="4" t="inlineStr">
        <is>
          <t xml:space="preserve"> </t>
        </is>
      </c>
      <c r="C17" s="4" t="inlineStr">
        <is>
          <t xml:space="preserve"> </t>
        </is>
      </c>
    </row>
    <row r="18">
      <c r="A18" s="4" t="inlineStr">
        <is>
          <t>Expire date</t>
        </is>
      </c>
      <c r="B18" s="4" t="inlineStr">
        <is>
          <t>Apr. 30,  2029</t>
        </is>
      </c>
      <c r="C18" s="4" t="inlineStr">
        <is>
          <t xml:space="preserve"> </t>
        </is>
      </c>
    </row>
    <row r="19">
      <c r="A19" s="4" t="inlineStr">
        <is>
          <t>Sublease [Member]</t>
        </is>
      </c>
      <c r="B19" s="4" t="inlineStr">
        <is>
          <t xml:space="preserve"> </t>
        </is>
      </c>
      <c r="C19" s="4" t="inlineStr">
        <is>
          <t xml:space="preserve"> </t>
        </is>
      </c>
    </row>
    <row r="20">
      <c r="A20" s="3" t="inlineStr">
        <is>
          <t>Commitments and Contingencies (Details) [Line Items]</t>
        </is>
      </c>
      <c r="B20" s="4" t="inlineStr">
        <is>
          <t xml:space="preserve"> </t>
        </is>
      </c>
      <c r="C20" s="4" t="inlineStr">
        <is>
          <t xml:space="preserve"> </t>
        </is>
      </c>
    </row>
    <row r="21">
      <c r="A21" s="4" t="inlineStr">
        <is>
          <t>Expire date</t>
        </is>
      </c>
      <c r="B21" s="4" t="inlineStr">
        <is>
          <t>Oct. 31,  2023</t>
        </is>
      </c>
      <c r="C21" s="4" t="inlineStr">
        <is>
          <t xml:space="preserve"> </t>
        </is>
      </c>
    </row>
    <row r="22">
      <c r="A22" s="4" t="inlineStr">
        <is>
          <t>Commencing amount receive</t>
        </is>
      </c>
      <c r="B22" s="7" t="n">
        <v>24254</v>
      </c>
      <c r="C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the maturity of operating lease liabilities $ in Thousands</t>
        </is>
      </c>
      <c r="B1" s="2" t="inlineStr">
        <is>
          <t>Dec. 31, 2022 USD ($)</t>
        </is>
      </c>
    </row>
    <row r="2">
      <c r="A2" s="3" t="inlineStr">
        <is>
          <t>Schedule Of The Maturity Of Operating Lease Liabilities [Abstract]</t>
        </is>
      </c>
      <c r="B2" s="4" t="inlineStr">
        <is>
          <t xml:space="preserve"> </t>
        </is>
      </c>
    </row>
    <row r="3">
      <c r="A3" s="4" t="inlineStr">
        <is>
          <t>2023</t>
        </is>
      </c>
      <c r="B3" s="7" t="n">
        <v>659</v>
      </c>
    </row>
    <row r="4">
      <c r="A4" s="4" t="inlineStr">
        <is>
          <t>2024</t>
        </is>
      </c>
      <c r="B4" s="5" t="n">
        <v>608</v>
      </c>
    </row>
    <row r="5">
      <c r="A5" s="4" t="inlineStr">
        <is>
          <t>2025</t>
        </is>
      </c>
      <c r="B5" s="5" t="n">
        <v>598</v>
      </c>
    </row>
    <row r="6">
      <c r="A6" s="4" t="inlineStr">
        <is>
          <t>2026</t>
        </is>
      </c>
      <c r="B6" s="5" t="n">
        <v>536</v>
      </c>
    </row>
    <row r="7">
      <c r="A7" s="4" t="inlineStr">
        <is>
          <t>2027</t>
        </is>
      </c>
      <c r="B7" s="5" t="n">
        <v>552</v>
      </c>
    </row>
    <row r="8">
      <c r="A8" s="4" t="inlineStr">
        <is>
          <t>Thereafter</t>
        </is>
      </c>
      <c r="B8" s="5" t="n">
        <v>759</v>
      </c>
    </row>
    <row r="9">
      <c r="A9" s="4" t="inlineStr">
        <is>
          <t>Total minimum lease payments</t>
        </is>
      </c>
      <c r="B9" s="5" t="n">
        <v>3711</v>
      </c>
    </row>
    <row r="10">
      <c r="A10" s="4" t="inlineStr">
        <is>
          <t>Less: interest</t>
        </is>
      </c>
      <c r="B10" s="5" t="n">
        <v>-476</v>
      </c>
    </row>
    <row r="11">
      <c r="A11" s="4" t="inlineStr">
        <is>
          <t>Present value of operating lease liabilities</t>
        </is>
      </c>
      <c r="B11" s="7" t="n">
        <v>3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ubsequent Event (Details) - USD ($)</t>
        </is>
      </c>
      <c r="B1" s="2" t="inlineStr">
        <is>
          <t>1 Months Ended</t>
        </is>
      </c>
    </row>
    <row r="2">
      <c r="B2" s="2" t="inlineStr">
        <is>
          <t>Jun. 30, 2023</t>
        </is>
      </c>
      <c r="C2" s="2" t="inlineStr">
        <is>
          <t>Mar. 27, 2023</t>
        </is>
      </c>
    </row>
    <row r="3">
      <c r="A3" s="4" t="inlineStr">
        <is>
          <t>Subsequent Event [Member]</t>
        </is>
      </c>
      <c r="B3" s="4" t="inlineStr">
        <is>
          <t xml:space="preserve"> </t>
        </is>
      </c>
      <c r="C3" s="4" t="inlineStr">
        <is>
          <t xml:space="preserve"> </t>
        </is>
      </c>
    </row>
    <row r="4">
      <c r="A4" s="3" t="inlineStr">
        <is>
          <t>Subsequent Event (Details) [Line Items]</t>
        </is>
      </c>
      <c r="B4" s="4" t="inlineStr">
        <is>
          <t xml:space="preserve"> </t>
        </is>
      </c>
      <c r="C4" s="4" t="inlineStr">
        <is>
          <t xml:space="preserve"> </t>
        </is>
      </c>
    </row>
    <row r="5">
      <c r="A5" s="4" t="inlineStr">
        <is>
          <t>Promissory note agreement</t>
        </is>
      </c>
      <c r="B5" s="4" t="inlineStr">
        <is>
          <t xml:space="preserve"> </t>
        </is>
      </c>
      <c r="C5" s="7" t="n">
        <v>5000000</v>
      </c>
    </row>
    <row r="6">
      <c r="A6" s="4" t="inlineStr">
        <is>
          <t>Subsequent Event [Member] | Minimum [Member]</t>
        </is>
      </c>
      <c r="B6" s="4" t="inlineStr">
        <is>
          <t xml:space="preserve"> </t>
        </is>
      </c>
      <c r="C6" s="4" t="inlineStr">
        <is>
          <t xml:space="preserve"> </t>
        </is>
      </c>
    </row>
    <row r="7">
      <c r="A7" s="3" t="inlineStr">
        <is>
          <t>Subsequent Event (Details) [Line Items]</t>
        </is>
      </c>
      <c r="B7" s="4" t="inlineStr">
        <is>
          <t xml:space="preserve"> </t>
        </is>
      </c>
      <c r="C7" s="4" t="inlineStr">
        <is>
          <t xml:space="preserve"> </t>
        </is>
      </c>
    </row>
    <row r="8">
      <c r="A8" s="4" t="inlineStr">
        <is>
          <t>Revolving line of credit</t>
        </is>
      </c>
      <c r="B8" s="4" t="inlineStr">
        <is>
          <t xml:space="preserve"> </t>
        </is>
      </c>
      <c r="C8" s="5" t="n">
        <v>9000000</v>
      </c>
    </row>
    <row r="9">
      <c r="A9" s="4" t="inlineStr">
        <is>
          <t>Subsequent Event [Member] | Maximum [Member]</t>
        </is>
      </c>
      <c r="B9" s="4" t="inlineStr">
        <is>
          <t xml:space="preserve"> </t>
        </is>
      </c>
      <c r="C9" s="4" t="inlineStr">
        <is>
          <t xml:space="preserve"> </t>
        </is>
      </c>
    </row>
    <row r="10">
      <c r="A10" s="3" t="inlineStr">
        <is>
          <t>Subsequent Event (Details) [Line Items]</t>
        </is>
      </c>
      <c r="B10" s="4" t="inlineStr">
        <is>
          <t xml:space="preserve"> </t>
        </is>
      </c>
      <c r="C10" s="4" t="inlineStr">
        <is>
          <t xml:space="preserve"> </t>
        </is>
      </c>
    </row>
    <row r="11">
      <c r="A11" s="4" t="inlineStr">
        <is>
          <t>Revolving line of credit</t>
        </is>
      </c>
      <c r="B11" s="4" t="inlineStr">
        <is>
          <t xml:space="preserve"> </t>
        </is>
      </c>
      <c r="C11" s="7" t="n">
        <v>10000000</v>
      </c>
    </row>
    <row r="12">
      <c r="A12" s="4" t="inlineStr">
        <is>
          <t>Forecast [Member]</t>
        </is>
      </c>
      <c r="B12" s="4" t="inlineStr">
        <is>
          <t xml:space="preserve"> </t>
        </is>
      </c>
      <c r="C12" s="4" t="inlineStr">
        <is>
          <t xml:space="preserve"> </t>
        </is>
      </c>
    </row>
    <row r="13">
      <c r="A13" s="3" t="inlineStr">
        <is>
          <t>Subsequent Event (Details) [Line Items]</t>
        </is>
      </c>
      <c r="B13" s="4" t="inlineStr">
        <is>
          <t xml:space="preserve"> </t>
        </is>
      </c>
      <c r="C13" s="4" t="inlineStr">
        <is>
          <t xml:space="preserve"> </t>
        </is>
      </c>
    </row>
    <row r="14">
      <c r="A14" s="4" t="inlineStr">
        <is>
          <t>Principal interest payments</t>
        </is>
      </c>
      <c r="B14" s="7" t="n">
        <v>250000</v>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Note 1: Description of Business DecisionPoint Systems, Inc., which we sometimes
refer to as the “Company”, “we” or “us”, is an enterprise mobility systems integrator that sells,
installs, deploys and repairs mobile computing, POS equipment and wireless systems that are used both within a company’s facilities
and in the field. These systems generally include mobile computers, mobile application software, and related data capture equipment including
bar code scanners and radio frequency identification (“RFID”) readers. We also provide services, consulting, staging, kitting,
deployment, maintenance, proprietary and third-party software and software customization as an integral part of our customized solutions
for our customers. The suite of products utilizes the latest technologies with the intent to make complex mobile technologies easy to
use, understand and keep running within all vertical markets such as merchandising, sales and delivery, field service, logistics and transportation
and warehouse management. In June 2018, we acquired 100% of the outstanding
stock of Royce Digital Systems, Inc. (“RDS”). RDS provides innovative enterprise print and mobile technologies, deployment
services and on-site maintenance. In December 2020, we acquired 100% of the issued
and outstanding membership interests of ExtenData Solutions, LLC (“ExtenData”). ExtenData is focused on enterprise mobility
solutions and provides software product development, mobile computing, identification and wireless tracking solutions. In January 2022, we acquired 100% of the issued
and outstanding membership interests of Advanced Mobile Group, LLC (“AMG”). AMG provides services, hardware, software, integration,
and wireless networking solutions, with deep experience in warehousing and distribution, manufacturing, mobile workforce automation, retailing,
and healthcare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Description of Busines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consolidated financial statements of DecisionPoint
Systems, Inc. and its subsidiaries have been prepared on an accrual basis of accounting in accordance with United States Generally Accepted
Accounting Principles (“U.S. GAAP”). The accompanying consolidated financial statements include the accounts of DecisionPoint
Systems, Inc. and its wholly owned subsidiaries, DecisionPoint Systems International (“DPSI”), DecisionPoint Systems Group,
Inc. (“DPS Group”), RDS, ExtenData and AMG. AMG was acquired on January 31, 2022, and as such, has been consolidated into
our financial position and results of operations beginning February 1, 2022. All our identifiable assets are in the United States and
all intercompany transactions have been eliminated in consolidation. Reverse Stock Split In December 2021, we effectuated a reverse stock
split of our outstanding shares of common stock at a ratio of 1-for-2. See Note 11, Stockholders’ Equity COVID-19 COVID-19 and the response to the pandemic have,
at times, negatively impacted overall economic conditions (including contributing to supply chain disruptions, labor shortages and an
inflationary economic environment). The potential future impacts of COVID-19, while uncertain, could materially adversely impact the Company’s
results of operations. 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 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consolidated balance sheets net of a valuation allowance of $262,000
and $20,000 as of December 31, 2022 and 2021, respectively. When internal collection efforts on accounts have been exhausted, the accounts
are written off by reducing the allowance for doubtful accounts and the related customer receivable. Inventory Inventory consists solely of finished goods and
is stated at the lower of cost or net realizable value. Cost is determined under the first-in, first-out (FIFO) method. We periodically
review our inventory and make provisions as necessary for estimated obsolete and slow-moving goods. The creation of such provisions results
in a reduction of inventory to net realizable value and a charge to cost of sales. Inventories are reflected in the accompanying consolidated
balance sheets net of a valuation allowance of $42,000 and $59,000 as of December 31, 2022 and 2021, respectively. Deferred Costs Deferred costs consist primarily of customer-related
third-party extended hardware and software maintenance services which we have paid for in advance. The costs are ratably amortized over
the life of the contract, generally one to five years. Property and Equipment Property and equipment are recorded at cost and
depreciated using the straight-line method over the estimated useful lives of the assets, generally from three to five years. Leasehold
improvements are recorded at cost and amortized over the shorter of the lease term or the life of the improvements. Cost incurred for
repairs and maintenance are expensed as incurred. Upon retirement or sale, the cost and related accumulated depreciation and amortization
of disposed assets are removed from the accounts and any resulting gain or loss is included in other income or expense. Operating Leases We recognize a right-of-use asset and lease liability
for all of our long-term leases at the commencement date. Lease liabilities are measured based on the present value of the minimum lease
payments discounted at our incremental borrowing rate as of the date of commencement, which is determined based on information available
at lease commencement and is equal to the rate of interest that we would have to pay to borrow on a collateralized basis over a similar
term in an amount equal to the lease payments in a similar economic environment. Right-of-use assets are measured based on the lease liability
adjusted for any initial direct costs, prepaid rent, or lease incentives. Operating lease costs are included within general and administrative
expenses on the consolidated statements of income and comprehensive income. Capitalized Software Development Costs The capitalization of software development costs
for external use begins when technological feasibility has been established and ends when the software is available for sale. Software
development costs are amortized on a straight-line line basis over the remaining economic life, generally three years. Amortization of
the capitalized software is classified within cost of sales for services in the consolidated statements of income and comprehensive income. Intangible Assets and Long-lived Assets We evaluate our intangible and long-lived assets
for impairment when events or circumstances arise that indicate intangible and long-lived assets may be impaired. Indicators of impairment
include, but are not limited to, a significant deterioration in overall economic conditions, a decline in the market capitalization, the
loss of significant business, or other significant adverse changes in industry or market conditions. We completed the qualitative assessment
for impairment and determined that there was no impairment during the years ended December 31, 2022 and 2021. There can be no assurance,
however, that market conditions will not change or demand for our products will continue, which could result in an impairment of intangible
and long-lived assets in the future. Intangible assets with finite useful lives are
amortized over their respective estimated useful lives using an accelerated method to their estimated residual values, if any. Our intangible
assets consist of customer lists, customer relationships and trade names. Refer to Note 4 for further information on our intangible assets. Goodwill Goodwill represents the excess of the purchase
price paid over the fair value of the net assets acquired. Goodwill is not amortized but tested for impairment at least annually or whenever
events or changes in circumstance indicate that carrying values may not be recoverable. We assess the impairment of goodwill annually
at each year-end and when indicators of impairment are present. We completed our annual assessment for goodwill
impairment and determined that goodwill was not impaired as of December 31, 2022 and 2021. Factors that we consider important that could
trigger an impairment assessment include, but not limited to, the following:
● significant under-performance relative to historical and projected operating results;
● significant changes in the manner of use of the acquired assets or business strategy; and
● significant negative industry or general economic trends. When performing the impairment review, we determine
the carrying amount of a reporting unit by assigning assets and liabilities, including the existing goodwill, to each reporting unit.
To evaluate whether goodwill is impaired, we compare the estimated fair value of each reporting unit to which the goodwill is assigned
to the reporting unit’s carrying amount. If the carrying amount of a reporting unit exceeds its fair value, the amount of the impairment
loss will be recognized as the difference of the estimated fair value and the carrying value of the reporting unit. Determining the fair value of a reporting unit
is judgmental in nature and involves the use of significant estimates and assumptions. These estimates and assumptions include determining
enterprise fair value and the allocation of enterprise fair value to the Company’s operating segments, revenue and expense growth
rates, capital expenditures and the depreciation and amortization related to capital expenditures, changes in working capital, discount
rates, risk-adjusted discount rates, future economic and market conditions and the determination of appropriate comparable companies.
Due to the inherent uncertainty involved in making these estimates, actual future results related to assumed variables could differ from
these estimates. Fair Value Measurement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us. The carrying amounts of cash, accounts receivable,
accounts payable and accrued expenses, and line of credit approximate fair value due to the short-term nature of these financial instruments.
The carrying amount of our debt approximates its fair value as the credit markets have not materially changed since the original borrowing
dates. Business Combinations We utilize the acquisition method of accounting
for business combinations which allocates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liabilities assumed from the target. While we use our best estimates and assumptions
as part of the purchase price allocation process to accurately value assets acquired and liabilities assumed at the business acquisition
date, these estimates and assumptions are inherently uncertain and subject to refinement. As a result, during the purchase price allocation
period, which is generally no more than one year from the business acquisition date, we may record adjustments to the assets acquired
and liabilities assumed, with the corresponding offset to goodwill. Revenue Recognition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combine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We estimate the amount of total contract consideration
we expect to receive for variable arrangements by determining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or when the uncertainty associated with the variable consideration is subsequently resolved. We consider
the sensitivity of the estimate, our relationship and experience with our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December 31, 2022, the total aggregate transaction
price allocated to the unsatisfied performance obligations was approximately $10.4 million, of which approximately $6.0 million is expected
to be recognized over the next 12 months. As of December 31, 2021, the total aggregate transaction
price allocated to the unsatisfied performance obligations was approximately $7.1 million, of which approximately $4.6 million is expected
to be recognized over the next 12 months. Hardware, consumables, and software products -
We recognize product revenue at the point in time when a client takes control of the hardware, consumables and/or software, which typically
occurs when title and risk of loss have passed to the client. Our selling terms and conditions reflect that F.O.B ‘dock’ contractual
terms establish that control is transferred from us at the point in time when the product is shipped to the customer. Revenues from software license sales are recognized
as a single performance obligation on a gross basis as we are acting as a principal in these transactions at the point the software license
is delivered to the customer. Generally, software licenses are sold with accompanying third-party delivered software assurance, which
allows customers to upgrade, at no additional cost, to the latest technology if new capabilities are introduced during the period that
the software assurance is in effect. In most instances, we determined that the accompanying third-party delivered software assurance is
critical or essential to the core functionality of the software license because we do not sell the software license and standard warranty
on a standalone basis (which indicates that the customer cannot benefit from the software license and standard warranty on its own), the
software license and the standard warranty are not separately identifiable, the software license assurance warranty are inputs of a combined
item in the contract, the assurance warranty and software license are highly interdependent and interrelated because the core functionality
of the license is dependent on the assurance warranty, and our promise to provide the assurance warranty that is necessary for the software
license to continue to provide significant benefit to the customer. As a result, the software license and the accompanying third-party
delivered software assurance are recognized as a single performance obligation. We consider several factors to determine whether we are
acting as a principal or an agent, including whether we are the primary obligor to the customer, have established our own pricing and
have inventory and credit risks. Our internally developed software solution generates
SaaS revenues from implementation, training and subscription fees. The initial term of the SaaS agreements is generally one year. The
subscription fees are recognized over the subscription period. The implementation fees are necessary and integral for the customer to
utilize the software. As such, the implementation fees are deferred and amortized over the subscription period. We also offer third-party SaaS subscriptions to
our customers. The third-party subscriptions are recognized on a net basis as we are acting as an agent in these transactions, whereas
our internally developed software solution offering is recognized on a gross basis. We leverage drop-ship shipments with many of our
partners and suppliers to deliver hardware and consumable products to our clients without having to physically hold the inventory at our
warehouses, thereby increasing efficiency and reducing costs. We recognize revenue for drop-ship arrangements on a gross basis as the
principal in the transaction when the product is received by the client because we control the product prior to transfer to the client.
We also assume primary responsibility for the fulfillment in the arrangement, we assume inventory risk if the product is returned by the
client, we set the price of the product charged to the client, we assume credit risk for nonpayment by our customer, and we work closely
with clients to determine their hardware specifications. Services - We provide Services which include consulting,
staging, deployment, installation, repair and customer specified software customization. The arrangement with a customer is based on either
a time and material basis or a fixed fee. For our time and materials service contracts, we recognize revenues as those services are provided
and consumed, as this is the best output measure of how the services are transferred to the customer. Fixed fee contracts are recognized
in the period in which the services are performed or delivered using a proportional service model. Except for installation services that
are recognized over the subscription period as previously described, all other Services are recognized on a gross basis in the period
in which the services are performed or delivered. Maintenance services - We sell certain Original
Equipment Manufacturer (“OEM”) hardware and software maintenance support arrangements to our clients. We also offer an internal
maintenance agreement related to hardware. These contracts are support service agreements for the hardware and/or software products that
were acquired from us and others. Although these are third-party support agreements for maintenance on the specific hardware and/or software
products, our internal help desk and systems engineers assist customers by providing technical assistance on the source of or how to fix
the problem. In addition, we provide a turn back feature, deploying replacements as needed while we manage the return and reverse logistics
of the product back to the OEM. Revenue related to service contracts is recognized ratably over the term of the agreement, generally over
one to three years. We generally act as the principal in the transaction
as the primary obligor for fulfillment in the arrangement, we set the price of the service charged to the customer, and we assume credit
risk for the amounts invoiced. In addition, we manage back-end warranties, service contracts and repairs for multiple products and suppliers.
We leverage our knowledge base of mobility best practices by consolidating multiple supplier’s maintenance requirements under a
single point in contact through us. Our internal support team assists our customers first by performing an initial technical triage to
determine the source of the problem including, but not limited to, physical damage and software issues and whether they can be handled
remotely by the client or returned for repair. Further, we receive the returned products, confirm that the equipment is operational or
not, either repair or refurbish the equipment internally or return it to the manufacturer directly to repair. We then obtain the product
turn back from the manufacturer and either send it back out to a specific customer location or place in a customer’s spare pool.
As a result, we recognize the revenue on a gross basis. For certain of our agreements, the accompanying third-party delivered software
assurance is recognized on a net basis when we are acting as an agent in these transactions.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December 31, 2022 and December 31, 2021, we deferred $204,000 and $136,000, respectively, of related contract acquisition
costs. The following table summarizes net sales by revenue
source (in thousands):
Year Ended
2022 2021
Hardware and software $ 71,774 $ 44,355
Consumables 7,305 6,125
Services 18,336 15,463
$ 97,415 $ 65,943 Concentration of Risk Financial instruments that potentially subject
us to a concentration of credit risk consist primarily of cash and accounts receivable. All our cash balances are insured by the Federal
Deposit Insurance Corporation up to $250,000 per depositor at each financial institution. As of December 31, 2022, we had approximately
$6,741,000 on deposit in excess of the insurance limits. We have not experienced any such losses in these accounts. In 2022, two customers accounted for approximately
17% and 11%, or $16.2 million and $8.3 million, of our net sales. No single customer in 2022 accounted for more than 10% of net sales.
Accounts receivable from one of these two customers at December 31, 2022 accounted for 27% of total accounts receivable. For the year ended December 31, 2022, we had purchases
from three suppliers that collectively represented 78% of total purchases and 75% of accounts payable at December 31, 2022. Loss of a
significant vendor could have a material adverse effect on our operations. In 2021, one customer accounted for
approximately 14%, or $9.0 million, of our net sales. No other single customer in 2021 accounted for more than 10% of net sales.
Accounts receivable from this one customer at December 31, 2021 accounted for 11% of total accounts receivable. For the year ended December 31, 2021, we had purchases
from two suppliers that collectively represented 61% of total purchases and 76% of accounts payable at December 31, 2021. Loss of a significant
vendor could have a material adverse effect on our operations. Share-Based Compensation We account for share-based compensation in accordance
with the provisions of ASC Topic 718 “Compensation – Stock Compensation”. Under ASC 718, share-based compensation cost
is measured at the grant date, based on the calculated fair value of the award, and is recognized as an expense over the requisite service
period (generally the vesting period of the equity grant). Share-based compensation expense recognized during
the period is based on the value of the portion of stock-based payment awards that is ultimately expected to vest during the period. Given
that share-based compensation expense recognized in the accompanying consolidated statements of income and comprehensive income is based
on awards ultimately expected to vest. We account for forfeitures as they occur, rather than estimate expected forfeitures. Compensation cost for stock awards, which from
time to time includes restricted stock units, is measured at the fair value on the grant date and recognized as expense, net of estimated
forfeitures, over the related service period. The fair value of stock awards is based on the estimated fair valu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our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us. The risk-free rate selected to value any particular
grant is based on the U.S. Treasury rate that corresponds to the expected term of the grant effective as of the date of the grant. The
expected dividend assumption is based on our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we may be required
to accelerate, increase or cancel any remaining unearned share-based compensation expense, or record additional expense for vested stock-based
awards. Future share-based compensation expense and unearned share- based compensation may increase to the extent that we grant additional
common stock options or other share-based awards. Income Taxes We utilize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Our policy is to recognize interest and/or penalties related to income tax matters in income
tax expense. At December 31, 2022 and 2021, we had no unrecognized
tax benefits that, if recognized, would affect our effective income tax rate over the next 12 months. As of December 31, 2022 and 2021,
we had no accrued interest or penalties. Accounting Standards Adopted On January 1, 2021, we adopted ASU 2020-10, “Codification
Improvements”. This ASU amended a variety of Topics, including presentation and disclosures of financial statements, interim reporting,
accounting changes and error corrections. The adoption of this guidance did not have an impact on our consolidated financial statements. On January 1, 2021, we adopted ASU 2019-12, “Income
Taxes (Topic 740): Simplifying the Accounting for Income Taxes,”. ASU 2019-12 removed certain exceptions to the general principles
in Topic 740 and clarifies and amends existing guidance to improve consistent application. The adoption of this guidance did not have
an impact on our consolidated financial statements. In March 2020, the FASB issued ASU No. 2020-04
(“ASU 2020-04”), “Reference Rate Reform (Topic 848): Facilitation of the Effects of Reference Rate Reform on Financial
Reporting.” ASU 2020-04 provides optional expedients and financial reporting and accounting exceptions for contracts, hedging accounting
and other transactions that reference London Interbank Offered Rate (“LIBOR”) and are expected to be discontinued because
of reference rate reform and will not apply to contracts entered into after December 31, 2022. In January 2021, the FASB issued ASU 2021-01,
which refines the scope of Topic 848 and clarifies some of its guidance as part of the FASB’s monitoring of global reference rate
activities. The new guidance was effective upon issuance, and we can elect to apply the amendments prospectively through December 31,
2022. The adoption of this guidance did not have an impact on our consolidated financial statements. Accounting Standards Not Yet Adopted In June 2016, the FASB issued ASU 2016-13, “Financial
Instruments – Credit Losses (Topic 326): Measurement of Credit Losses on Financial Instruments” . Financial Instruments
– Credit Losses (Topic 326), Derivatives and Hedging (Topic 815), and Leases (Topic 842): Effective Dates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Note 3: Acquisitions Advanced Mobile Group, LLC On January 31, 2022, we entered into a Membership
Unit Purchase Agreement and concurrently closed upon the acquisition of all of the issued and outstanding membership interests of AMG
for $5.1 million. The consideration we paid is comprised of cash of $4.6 million, of which $4.4 million was paid as of December 31, 2022,
and an estimated earn-out obligation valued at $0.5 million, subject to the financial performance of AMG during each of the two years
following the closing of the acquisition. As a result of the acquisition, AMG became a wholly owned subsidiary of the Company. In the fourth quarter of 2022, we finalized our
analysis of the estimated fair value of the acquisition purchase price (including earn-outs) and the estimated fair value of the assets
acquired and liabilities assumed in the acquisition. Relative to the provisional amounts recorded as of March 31, 2022, changes to the
fair value of assets and liabilities assumed at the date of AMG acquisition were a result of updating the purchase price allocation and
were comprised of (i) $0.5 million decrease in customer lists and relationships, (ii) a $0.1 million decrease in the trade name, (iii)
a $0.1 million increase in backlog, (iv) a $0.1 million increase in developed technology, (v) a $0.1 million decrease in deferred revenue,
(vi) a $0.9 million decrease in deferred tax assets and (vii) a $1.4 million increase in goodwill. As of December 31, 2022, the allocation of the
total consideration to the estimated fair value of acquired net assets as of the acquisition date for AMG is as follows (in thousands):
Cash $ 170
Accounts receivable 1,402
Inventory 129
Prepaids and other current assets 123
Customer lists and relationships 1,930
Trade name 360
Backlog 280
Developed technology 70
Accounts payable (558 )
Accrued expenses (152 )
Deferred tax assets (897 )
Deferred revenue (148 )
Total fair value excluding goodwill 2,709
Goodwill 2,371
Total consideration $ 5,080 The estimated useful lives of intangible assets
recorded related to the AMG acquisition are as follows (in thousands):
Expected
Life
Customer lists and relationships 7 years
Trade name 3 years
Backlog 11 months
Developed technology 3 years Other acquisition In March 2022, we acquired the customer lists and relationships of
Boston Technologies, a provider of mobile order management and route accounting software for direct store delivery (DSD) operations,
for cash of $0.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7:10:30Z</dcterms:created>
  <dcterms:modified xmlns:dcterms="http://purl.org/dc/terms/" xmlns:xsi="http://www.w3.org/2001/XMLSchema-instance" xsi:type="dcterms:W3CDTF">2023-03-29T17:10:30Z</dcterms:modified>
</cp:coreProperties>
</file>